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Discontinued Operations" sheetId="9" r:id="rId9"/>
    <s:sheet name="Accounts Receivable Financing" sheetId="10" r:id="rId10"/>
    <s:sheet name="Goodwill, Purchased Intangibles" sheetId="11" r:id="rId11"/>
    <s:sheet name="Restructuring Costs" sheetId="12" r:id="rId12"/>
    <s:sheet name="Balance Sheet Details" sheetId="13" r:id="rId13"/>
    <s:sheet name="Commitments and Contingencies" sheetId="14" r:id="rId14"/>
    <s:sheet name="Debt" sheetId="15" r:id="rId15"/>
    <s:sheet name="Investments" sheetId="16" r:id="rId16"/>
    <s:sheet name="Fair Value Measurements" sheetId="17" r:id="rId17"/>
    <s:sheet name="Foreign Currency Derivatives" sheetId="18" r:id="rId18"/>
    <s:sheet name="Stockholders' Equity" sheetId="19" r:id="rId19"/>
    <s:sheet name="Stock-Based Compensation" sheetId="20" r:id="rId20"/>
    <s:sheet name="Net Income Per Share" sheetId="21" r:id="rId21"/>
    <s:sheet name="Business Segment Information" sheetId="22" r:id="rId22"/>
    <s:sheet name="Income Taxes" sheetId="23" r:id="rId23"/>
    <s:sheet name="Goodwill, Purchased Intangibl24" sheetId="24" r:id="rId24"/>
    <s:sheet name="Restructuring Costs (Tables)" sheetId="25" r:id="rId25"/>
    <s:sheet name="Balance Sheet Details (Tables)" sheetId="26" r:id="rId26"/>
    <s:sheet name="Debt (Tables)" sheetId="27" r:id="rId27"/>
    <s:sheet name="Investments (Tables)" sheetId="28" r:id="rId28"/>
    <s:sheet name="Fair Value Measurements (Tables" sheetId="29" r:id="rId29"/>
    <s:sheet name="Foreign Currency Derivatives (T" sheetId="30" r:id="rId30"/>
    <s:sheet name="Stockholders' Equity (Tables)" sheetId="31" r:id="rId31"/>
    <s:sheet name="Stock-Based Compensation (Table" sheetId="32" r:id="rId32"/>
    <s:sheet name="Net Income Per Share (Tables)" sheetId="33" r:id="rId33"/>
    <s:sheet name="Business Segment Information (T" sheetId="34" r:id="rId34"/>
    <s:sheet name="Income Taxes (Tables)" sheetId="35" r:id="rId35"/>
    <s:sheet name="Discontinued Operations - Addit" sheetId="36" r:id="rId36"/>
    <s:sheet name="Accounts Receivable Financing -" sheetId="37" r:id="rId37"/>
    <s:sheet name="Goodwill, Purchased Intangibl38" sheetId="38" r:id="rId38"/>
    <s:sheet name="Goodwill, Purchased Intangibl39" sheetId="39" r:id="rId39"/>
    <s:sheet name="Goodwill, Purchased Intangibl40" sheetId="40" r:id="rId40"/>
    <s:sheet name="Goodwill, Purchased Intangibl41" sheetId="41" r:id="rId41"/>
    <s:sheet name="Goodwill, Purchased Intangibl42" sheetId="42" r:id="rId42"/>
    <s:sheet name="Restructuring Costs - Additiona" sheetId="43" r:id="rId43"/>
    <s:sheet name="Restructuring Costs - Summary o" sheetId="44" r:id="rId44"/>
    <s:sheet name="Balance Sheet Details - Schedul" sheetId="45" r:id="rId45"/>
    <s:sheet name="Balance Sheet Details - Sched46" sheetId="46" r:id="rId46"/>
    <s:sheet name="Balance Sheet Details - Prepaid" sheetId="47" r:id="rId47"/>
    <s:sheet name="Balance Sheet Details - Sched48" sheetId="48" r:id="rId48"/>
    <s:sheet name="Balance Sheet Details - Changes" sheetId="49" r:id="rId49"/>
    <s:sheet name="Balance Sheet Details - Sched50" sheetId="50" r:id="rId50"/>
    <s:sheet name="Balance Sheet Details - Chang51" sheetId="51" r:id="rId51"/>
    <s:sheet name="Commitments and Contingencies -" sheetId="52" r:id="rId52"/>
    <s:sheet name="Debt - Additional Information (" sheetId="53" r:id="rId53"/>
    <s:sheet name="Debt - Interest Expenses Recogn" sheetId="54" r:id="rId54"/>
    <s:sheet name="Investments - Additional Inform" sheetId="55" r:id="rId55"/>
    <s:sheet name="Investments - Short-Term and Lo" sheetId="56" r:id="rId56"/>
    <s:sheet name="Investments - Schedule of Inves" sheetId="57" r:id="rId57"/>
    <s:sheet name="Fair Value Measurements - Sched" sheetId="58" r:id="rId58"/>
    <s:sheet name="Fair Value Measurements - Addit" sheetId="59" r:id="rId59"/>
    <s:sheet name="Foreign Currency Derivatives - " sheetId="60" r:id="rId60"/>
    <s:sheet name="Foreign Currency Derivatives 61" sheetId="61" r:id="rId61"/>
    <s:sheet name="Foreign Currency Derivatives 62" sheetId="62" r:id="rId62"/>
    <s:sheet name="Foreign Currency Derivatives 63" sheetId="63" r:id="rId63"/>
    <s:sheet name="Foreign Currency Derivatives 64" sheetId="64" r:id="rId64"/>
    <s:sheet name="Effect of Derivative Instrument" sheetId="65" r:id="rId65"/>
    <s:sheet name="Foreign Currency Derivatives 66" sheetId="66" r:id="rId66"/>
    <s:sheet name="Foreign Currency Derivatives 67" sheetId="67" r:id="rId67"/>
    <s:sheet name="Foreign Currency Derivatives 68" sheetId="68" r:id="rId68"/>
    <s:sheet name="Stockholders' Equity - Share Re" sheetId="69" r:id="rId69"/>
    <s:sheet name="Stockholders' Equity - Changes " sheetId="70" r:id="rId70"/>
    <s:sheet name="Stock-Based Compensation - Summ" sheetId="71" r:id="rId71"/>
    <s:sheet name="Stock-Based Compensation - Stoc" sheetId="72" r:id="rId72"/>
    <s:sheet name="Stock-Based Compensation - Perf" sheetId="73" r:id="rId73"/>
    <s:sheet name="Stock-Based Compensation - St74" sheetId="74" r:id="rId74"/>
    <s:sheet name="Stock-Based Compensation - Valu" sheetId="75" r:id="rId75"/>
    <s:sheet name="Stock-Based Compensation - Sign" sheetId="76" r:id="rId76"/>
    <s:sheet name="Net Income Per Share - Reconcil" sheetId="77" r:id="rId77"/>
    <s:sheet name="Business Segment Information - " sheetId="78" r:id="rId78"/>
    <s:sheet name="Business Segment Information 79" sheetId="79" r:id="rId79"/>
    <s:sheet name="Business Segment Information 80" sheetId="80" r:id="rId80"/>
    <s:sheet name="Business Segment Information 81" sheetId="81" r:id="rId81"/>
    <s:sheet name="Income Taxes - Income Tax Expen" sheetId="82" r:id="rId82"/>
    <s:sheet name="Income Taxes - Additional Infor" sheetId="83" r:id="rId83"/>
  </s:sheets>
  <s:definedNames/>
  <s:calcPr calcId="124519" calcMode="auto" fullCalcOnLoad="1"/>
</s:workbook>
</file>

<file path=xl/sharedStrings.xml><?xml version="1.0" encoding="utf-8"?>
<sst xmlns="http://schemas.openxmlformats.org/spreadsheetml/2006/main" uniqueCount="686">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LCM</t>
  </si>
  <si>
    <t>Entity Registrant Name</t>
  </si>
  <si>
    <t>POLYCO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Trade receivables, net of allowance for doubtful accounts of $3,014 and $3,040 at June 30, 2015 and December 31, 2014, respectively</t>
  </si>
  <si>
    <t>Inventories</t>
  </si>
  <si>
    <t>Deferred taxes</t>
  </si>
  <si>
    <t>Prepaid expenses and other current assets</t>
  </si>
  <si>
    <t>Total current assets</t>
  </si>
  <si>
    <t>Property and equipment, net</t>
  </si>
  <si>
    <t>Long-term investments</t>
  </si>
  <si>
    <t>Goodwill</t>
  </si>
  <si>
    <t>Purchased intangibles, net</t>
  </si>
  <si>
    <t>Other assets</t>
  </si>
  <si>
    <t>Total assets</t>
  </si>
  <si>
    <t>Current liabilities</t>
  </si>
  <si>
    <t>Accounts payable</t>
  </si>
  <si>
    <t>Accrued payroll and related liabilities</t>
  </si>
  <si>
    <t>Taxes payable</t>
  </si>
  <si>
    <t>Deferred revenue</t>
  </si>
  <si>
    <t>Current portion of long-term debt</t>
  </si>
  <si>
    <t>Other accrued liabilities</t>
  </si>
  <si>
    <t>Total current liabilities</t>
  </si>
  <si>
    <t>Long-term deferred revenue</t>
  </si>
  <si>
    <t>Long-term debt</t>
  </si>
  <si>
    <t>Other non-current liabilities</t>
  </si>
  <si>
    <t>Total liabilities</t>
  </si>
  <si>
    <t>Commitments and contingencies (Note 8)</t>
  </si>
  <si>
    <t>Stockholders' equity</t>
  </si>
  <si>
    <t>Common stock, $0.0005 par value; Authorized: 350,000,000 shares; Issued and outstanding: 133,358,381 shares at June 30, 2015 and 135,204,948 shares at December 31, 2014</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Trade 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Revenues:</t>
  </si>
  <si>
    <t>Product revenues</t>
  </si>
  <si>
    <t>Service revenues</t>
  </si>
  <si>
    <t>Total revenues</t>
  </si>
  <si>
    <t>Cost of revenues:</t>
  </si>
  <si>
    <t>Cost of product revenues</t>
  </si>
  <si>
    <t>Cost of service revenues</t>
  </si>
  <si>
    <t>Total cost of revenues</t>
  </si>
  <si>
    <t>Gross profit</t>
  </si>
  <si>
    <t>Operating expenses:</t>
  </si>
  <si>
    <t>Sales and marketing</t>
  </si>
  <si>
    <t>Research and development</t>
  </si>
  <si>
    <t>General and administrative</t>
  </si>
  <si>
    <t>Amortization of purchased intangibles</t>
  </si>
  <si>
    <t>Restructuring costs</t>
  </si>
  <si>
    <t>Transaction-related costs</t>
  </si>
  <si>
    <t>Total operating expenses</t>
  </si>
  <si>
    <t>Operating income</t>
  </si>
  <si>
    <t>Interest and other income (expense), net:</t>
  </si>
  <si>
    <t>Interest expense</t>
  </si>
  <si>
    <t>Other income (expense), net</t>
  </si>
  <si>
    <t>Interest and other income (expense), net</t>
  </si>
  <si>
    <t>Income before provision for (benefit from) income taxes</t>
  </si>
  <si>
    <t>Provision for (benefit from) income taxes</t>
  </si>
  <si>
    <t>Net income</t>
  </si>
  <si>
    <t>Basic net income per share</t>
  </si>
  <si>
    <t>Diluted net income per share</t>
  </si>
  <si>
    <t>Number of shares used in computation of net income per share:</t>
  </si>
  <si>
    <t>Basic</t>
  </si>
  <si>
    <t>Diluted</t>
  </si>
  <si>
    <t>Condensed Consolidated Statements of Comprehensive Income (Unaudited) - USD ($) $ in Thousands</t>
  </si>
  <si>
    <t>Other comprehensive income (loss), net of tax:</t>
  </si>
  <si>
    <t>Foreign currency translation adjustments</t>
  </si>
  <si>
    <t>Unrealized gains/losses on investments:</t>
  </si>
  <si>
    <t>Unrealized holding gains (losses) arising during the period</t>
  </si>
  <si>
    <t>Net losses reclassified into earnings</t>
  </si>
  <si>
    <t>Net unrealized gains (losses) on investments</t>
  </si>
  <si>
    <t>Unrealized gains/losses on hedging securities:</t>
  </si>
  <si>
    <t>Unrealized hedge gains (losses) arising during the period</t>
  </si>
  <si>
    <t>Net unrealized gains/losses on hedging securities</t>
  </si>
  <si>
    <t>Other comprehensive income (loss)</t>
  </si>
  <si>
    <t>Comprehensive income</t>
  </si>
  <si>
    <t>Net (gains) losses reclassified into earnings for revenue / expense hedges</t>
  </si>
  <si>
    <t>Operating Expense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capitalized software development costs for products to be sold</t>
  </si>
  <si>
    <t>Amortization of debt issuance costs</t>
  </si>
  <si>
    <t>Amortization of discounts and premiums on investments, net</t>
  </si>
  <si>
    <t>Provision for doubtful accounts</t>
  </si>
  <si>
    <t>Write-down of excess and obsolete inventories</t>
  </si>
  <si>
    <t>Stock-based compensation expense</t>
  </si>
  <si>
    <t>Excess tax benefits from stock-based compensation expense</t>
  </si>
  <si>
    <t>Loss on disposal of property and equipment</t>
  </si>
  <si>
    <t>Changes in assets and liabilities:</t>
  </si>
  <si>
    <t>Trade receivables</t>
  </si>
  <si>
    <t>Prepaid expenses and other assets</t>
  </si>
  <si>
    <t>Other accrued liabilities and deferred revenue</t>
  </si>
  <si>
    <t>Net cash provided by operating activities</t>
  </si>
  <si>
    <t>Cash flows from investing activities:</t>
  </si>
  <si>
    <t>Purchases of property and equipment</t>
  </si>
  <si>
    <t>Capitalized software development costs for products to be sold</t>
  </si>
  <si>
    <t>Purchases of investments</t>
  </si>
  <si>
    <t>Proceeds from sales of investments</t>
  </si>
  <si>
    <t>Proceeds from maturities of investments</t>
  </si>
  <si>
    <t>Net cash used in investing activities</t>
  </si>
  <si>
    <t>Cash flows from financing activities:</t>
  </si>
  <si>
    <t>Proceeds from issuance of common stock under employee option and stock purchase plans</t>
  </si>
  <si>
    <t>Payments on debt</t>
  </si>
  <si>
    <t>Purchase and retirement of common stock under share repurchase plan</t>
  </si>
  <si>
    <t>Purchase and retirement of common stock for tax withholdings on vesting of employee stock-based awards</t>
  </si>
  <si>
    <t>Net cash (used in) provided by financing activities</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 xml:space="preserve">1. BASIS OF PRESENTATION The accompanying unaudited financial statements, consisting of the condensed consolidated balance sheet as of June 30, 2015, the condensed consolidated statements of operations for the three and six months ended June 30, 2015 and 2014, the condensed consolidated statements of comprehensive income for the three and six months ended June 30, 2015 and 2014, and the condensed consolidated statements of cash flows for the six months ended June 30, 2015 and 2014, have been prepared in accordance with accounting principles generally accepted in the United States of America in accordance with the instructions to Form 10-Q and Article 10 of Regulation S-X. In addition, the condensed consolidated balance sheet at December 31, 2014 has been derived from the audited consolidated financial statements as of that date. Accordingly, these condensed consolidated financial statements do not include all of the information and notes typically found in the audited consolidated financial statements and notes thereto included in the Annual Report on Form 10-K of Polycom, Inc. and its subsidiaries (the “Company”). In the opinion of management, the accompanying unaudited financial statements have been prepared on a basis consistent with the Company’s December 31, 2014 audited financial statements and all adjustments (consisting of normal recurring adjustments) considered necessary for a fair statement have been included. For further information, refer to the consolidated financial statements and notes thereto included in the Company’s Annual Report on Form 10-K for the year ended December 31, 2014.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operating results for the three and six months ended June 30, 2015 and are not necessarily indicative of the results that may be expected for the year ending December 31, 2015. </t>
  </si>
  <si>
    <t>Recent Accounting Pronouncements</t>
  </si>
  <si>
    <t>Accounting Policies [Abstract]</t>
  </si>
  <si>
    <t>2. RECENT ACCOUNTING PRONOUNCEMENTS In April 2015, the Financial Accounting Standards Board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Company is evaluating the impact of adopting this standard on its consolidated financial statements and disclosures. 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accounting standard update is a change in balance sheet presentation only and is not expected to have a material impact on the Company’s Consolidated Financial Statements. In May 2014, the FASB an accounting standard update which promised goods or services are transferred to customers in an amount that reflects the consideration that is expected to be received for those goods or services Companies may use either a full retrospective or a modified retrospective approach to adopt the standard. The Company is evaluating the potential effects of the adoption of this standard on its Consolidated Financial Statements.</t>
  </si>
  <si>
    <t>Discontinued Operations</t>
  </si>
  <si>
    <t>Discontinued Operations And Disposal Groups [Abstract]</t>
  </si>
  <si>
    <t xml:space="preserve">3. DISCONTINUED OPERATIONS On December 4, 2012, the Company completed the disposition of the net assets of its enterprise wireless voice solutions (“EWS”) business to Mobile Devices Holdings, LLC, a Delaware limited liability corporation. Additional cash consideration of up to $25.0 million is payable to Polycom over the next two years subject to certain conditions, including meeting certain agreed-upon EBITDA-based milestones for the fiscal years ending December 31, 2015 and 2016. These conditions were not met for the fiscal years ended December 31, 2014 and 2013. Such additional cash consideration will be accounted for as a gain on sale of discontinued operations, net of taxes, when it is realized or realizable. For the six months ended June 30, 2015 and 2014, there were no realized gains on sale of discontinued operations. </t>
  </si>
  <si>
    <t>Accounts Receivable Financing</t>
  </si>
  <si>
    <t>Receivables [Abstract]</t>
  </si>
  <si>
    <t xml:space="preserve">4. ACCOUNTS RECEIVABLE FINANCING The Company has a financing agreement with an unrelated third party financing company (the “Financing Agreement”) whereby the Company offers distributors and resellers’ direct or indirect financing on their purchases of the Company’s products and services. In return, the Company agrees to pay the financing company a fee based on a defined percentage of the transaction amount financed. In certain instances, these financing arrangements result in a transfer of its receivables, without recourse, to the financing company. If the transaction meets the applicable criteria under Accounting Standards Codification (“ASC”) 860 and is accounted for as a sale of financial assets, the accounts receivable are excluded from the balance sheet upon the third party financing company’s payment remittance to the Company. In certain legal jurisdictions, the arrangement fee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distributor or reseller remits payment to the third-party financing company. In the three and six months ended June 30, 2015, total transactions entered into pursuant to the terms of the Financing Agreement were approximately $53.0 million and $117.6 million, respectively, of which $33.7 million and $72.9 million, respectively, were related to the transfer of the financial assets arrangement. In the three and six months ended June 30, 2014, total transactions entered were approximately $51.7 million and $83.7 million, respectively, of which $37.5 million and $68.6 million, respectively, were related to the transfer of the financial assets arrangement. The financing of these receivables accelerated the collection of the Company’s cash and reduced its credit exposure. The amount due from the financing company as of June 30, 2015 and December 31, 2014 was approximately $26.1 million and $28.5 million, respectively, of which $20.9 million and $20.2 million, respectively, was related to the accounts receivable transferred, and is included in “Trade receivables” in the Company’s condensed consolidated balance sheets. Fees incurred pursuant to the Financing Agreement were approximately $0.8 million and $0.6 million for the three months ended June 30, 2015 and 2014, respectively, and were approximately $1.7 million and $1.1 million for the six months ended June 30, 2015 and 2014 respectively. Those fees were recorded as reductions to revenues. </t>
  </si>
  <si>
    <t>Goodwill, Purchased Intangibles, and Software Development Costs</t>
  </si>
  <si>
    <t>Goodwill And Intangible Assets Disclosure [Abstract]</t>
  </si>
  <si>
    <t xml:space="preserve">5. GOODWILL, PURCHASED INTANGIBLES, AND SOFTWARE DEVELOPMENT COSTS Goodwill The following table presents the changes to the Company’s goodwill by segment during the six months ended June 30, 2015 (in thousands):
Americas
EMEA
APAC
Total
Balance at December 31, 2014
$
308,159
$
101,882
$
149,190
$
559,231
Foreign currency translation
—
—
18
18
Balance at June 30, 2015
$
308,159
$
101,882
$
149,208
$
559,249
Purchased Intangible Assets and Software Development Costs The following table presents details of the Company’s total purchased intangible assets and capitalized software development costs for products to be sold as of the following periods (in thousands):
June 30, 2015
December 31, 2014
Gross Value
Accumulated Amortization &amp;
Net Value
Gross Value
Accumulated Amortization &amp; Impairment
Net Value
Core and developed technology
$
81,178
$
(80,745
)
$
433
$
81,178
$
(79,986
)
$
1,192
Customer and partner relationships
79,525
(62,446
)
17,079
79,525
(57,983
)
21,542
Non-compete agreements
1,800
(1,400
)
400
1,800
(1,100
)
700
Trade name
3,400
(3,299
)
101
3,400
(3,229
)
171
Other
4,462
(4,455
)
7
4,462
(4,418
)
44
Finite-lived intangible assets
170,365
(152,345
)
18,020
170,365
(146,716
)
23,649
Indefinite-lived trade name
918
—
918
918
—
918
Total acquired intangible assets
$
171,283
$
(152,345
)
$
18,938
$
171,283
$
(146,716
)
$
24,567
Capitalized software development costs for products to be sold
$
9,912
$
(3,254
)
$
6,658
$
7,416
$
(1,900
)
$
5,516
Purchased intangibles include a purchased trade name of $0.9 million with an indefinite life as the Company expects to generate cash flows related to this asset indefinitely. Consequently, this trade name is not amortized but is reviewed for impairment annually or sooner when indicators of potential impairment exist. The following table summarizes the amortization expenses recorded in the following periods (in thousands):
Three Months Ended
Six Months Ended
June 30, 2015
June 30, 2014
June 30, 2015
June 30, 2014
Amortization of purchased intangibles in revenues
$
19
$
19
$
38
$
38
Amortization of purchased intangibles in cost of product revenues
100
731
757
1,572
Amortization of purchased intangibles in operating expenses
2,417
2,436
4,834
4,928
Total amortization expenses of purchased intangibles
$
2,536
$
3,186
$
5,629
$
6,538
Amortization of purchased intangibles is not allocated to the Company’s segments. The estimated future amortization expense as of June 30, 2015 is as follows (in thousands):
Year ending December 31,
Amount
Remainder of 2015
$
4,867
2016
8,484
2017
4,669
Total
$
18,020
In the six months ended June 30, 2015 and 2014, the Company capitalized approximately $2.5 million and $2.6 million of software development costs, respectively, for internally developed software products to be marketed and sold to customers after the point that technological feasibility has been reached and before the products are available for general release. The capitalized costs are being amortized over the estimated product useful life, generally three years, beginning when the products are available for general release. Management expects that the capitalized software development costs are recoverable from future gross profits generated by these products and services. </t>
  </si>
  <si>
    <t>Restructuring Costs</t>
  </si>
  <si>
    <t>Restructuring And Related Activities [Abstract]</t>
  </si>
  <si>
    <t xml:space="preserve">6. RESTRUCTURING COSTS The Company recorded net restructuring costs of $0.3 million and $9.2 million during the three months ended June 30, 2015 and 2014, respectively, and $0.4 million and $ 39.5 million during the six months ended June 30, 2015 and 2014, respectively. Pursuant to the announcement in January 2014, and certain discrete follow-on actions that were not material, management completed certain actions designed to better align expenses to the Company’s revenue and gross margin profile and position the Company for improved operating performance. These actions included the elimination of approximately six percent of the global workforce and the reduction or elimination of certain leased facilities. The Company has recorded a cumulative amount of $40.7 million in restructuring costs (net of adjustments related to the assumptions used in the estimate of the related liabilities reserves) as of June 30, 2015 in connection with these actions, and does not expect any remaining charges to be material. The following table summarizes the changes in the Company’s restructuring reserves during the six months ended June 30, 2015 (in thousands):
Severance/Other
Facilities
Total
Balance at December 31, 2014
$
664
$
40,909
$
41,573
Additions to the reserve, net
3,169
(3,785
)
(616
)
Interest accretion
—
977
977
Non-cash adjustments
—
(201
)
(201
)
Cash payments
(2,995
)
(13,185
)
(16,180
)
Balance at June 30, 2015
$
838
$
24,715
$
25,553
As of June 30, 2015, the restructuring reserve was primarily comprised of facilities-related liabilities. At the time the reserve is initially set up, the Company calculates the fair value of its facilities-related liabilities based on the discounted future lease payments less sublease assumptions. This fair value measurement is classified as a Level 3 measurement under ASC 820. The key assumptions used in the valuation model include discount rates, cash flow projections, and estimated sublease income. These assumptions involve significant judgment, are based on management’s estimate of current and forecasted market conditions and are sensitive and susceptible to change. </t>
  </si>
  <si>
    <t>Balance Sheet Details</t>
  </si>
  <si>
    <t>Balance Sheet Related Disclosures [Abstract]</t>
  </si>
  <si>
    <t>7. BALANCE SHEET DETAILS Trade receivables, net consist of the following (in thousands):
June 30, 2015
December 31, 2014
Gross accounts receivables
$
216,034
$
214,664
Returns and related reserves
(51,865
)
(42,224
)
Allowance for doubtful accounts
(3,014
)
(3,040
)
Total
$
161,155
$
169,400
Inventories consist of the following (in thousands):
June 30, 2015
December 31, 2014
Raw materials
$
1,661
$
1,496
Work in process
488
545
Finished goods
97,760
98,287
Total
$
99,909
$
100,328
Prepaid expenses and other current assets consist of the following (in thousands):
June 30, 2015
December 31, 2014
Non-trade receivables
$
7,954
$
6,547
Prepaid expenses
35,930
37,385
Derivative assets
10,456
14,342
Other current assets
3,037
2,798
Total
$
57,377
$
61,072
Deferred revenue consists of the following (in thousands):
June 30, 2015
December 31, 2014
Short-term:
Service
$
174,213
$
171,355
Product
9
94
License
2,668
2,083
Total
$
176,890
$
173,532
Long-term:
Service
$
80,167
$
85,925
License
3,384
3,441
Total
$
83,551
$
89,366
Changes in the deferred service revenue during the six month period ended June 30, 2015 and 2014 are as follows (in thousands):
Six Months Ended
June 30, 2015
June 30, 2014
Balance at beginning of period
$
257,280
$
253,793
Additions to deferred service revenue
167,332
170,459
Amortization of deferred service revenue
(170,232
)
(171,257
)
Balance at end of period
$
254,380
$
252,995
Other accrued liabilities consist of the following (in thousands):
June 30, 2015
December 31, 2014
Accrued expenses
$
26,095
$
27,523
Accrued co-op expenses
3,059
4,102
Restructuring reserves
9,980
12,207
Warranty obligations
11,147
11,613
Derivative liabilities
5,606
8,175
Employee stock purchase plan withholdings
9,088
10,658
Other accrued liabilities
10,689
11,915
Total
$
75,664
$
86,193
Changes in the warranty obligation during the six month period ended June 30, 2015 and 2014 are as follows (in thousands):
Six Months Ended
June 30, 2015
June 30, 2014
Balance at beginning of period
$
11,613
$
9,475
Accruals for warranties issued during the period
6,811
8,131
Actual charges against warranty reserve during the period
(7,277
)
(7,256
)
Balance at end of period
$
11,147
$
10,350</t>
  </si>
  <si>
    <t>Commitments and Contingencies</t>
  </si>
  <si>
    <t>Commitments And Contingencies Disclosure [Abstract]</t>
  </si>
  <si>
    <t xml:space="preserve">8. COMMITMENTS AND CONTINGENCIES Litigation and SEC Investigation From time to time, the Company is involved in claims and legal proceedings that arise in the ordinary course of business. The Company expects that the number and significance of these matters will increase as business expands. In particular, the Company faces an increasing number of patent and other intellectual property claims as the number of products and competitors in Polycom’s industry grows and the functionality of video, voice, data and web conferencing products overlap.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 As additional information becomes available, any potential liability related to these matters is assessed and the estimates revised. Based on currently available information, management does not believe that the ultimate outcomes of these unresolved matters, individually and in the aggregate, are likely to have a material adverse effect on the Company’s financial position, liquidity or results of operations. However, litigation is subject to inherent uncertainties, and the Company’s view of these matters may change in the future. Were an unfavorable outcome to occur, there exists the possibility of a material adverse impact on the Company’s financial position and results of operations or liquidity for the period in which the unfavorable outcome occurs or becomes probable, and potentially in future periods. On July 23, 2013, the Company announced that Andrew M. Miller had resigned from the positions of Chief Executive Officer and President of Polycom and from Polycom’s Board of Directors. The Company disclosed that Mr. Miller’s resignation came after a review by the Audit Committee of certain expense submissions by Mr. Miller, where the Audit Committee found certain irregularities in the submissions, for which Mr. Miller had accepted responsibility. Specifically, the Audit Committee determined that Mr. Miller improperly submitted personal expenses to Polycom for payment as business expenses and, in doing so, submitted to Polycom false information about the nature and purpose of expenses. SEC Investigation . As previously disclosed, the Company has been cooperating with the Enforcement Staff of the Securities and Exchange Commission (“SEC”) in connection with its investigation focused on Mr. Miller's expenses and his resignation. On March 31, 2015 the Company entered into a settlement with the SEC. Under the terms of the settlement in which the Company did not admit or deny the SEC’s findings, the Company paid $750,000 in a civil penalty, and agreed not to commit or cause any violations of certain provisions of the Securities Exchange Act of 1934 and related rules. Class Action Lawsuit . On July 26, 2013, a purported shareholder class action, initially captioned ., Case No. 3:13-cv-03476-SC, and presently captioned , et al., Case No. 3:13-cv-03476-SC, was filed in the United States District Court for the Northern District of California against the Company and certain of its current and former officers and directors. On December 13, 2013, the Court appointed a lead plaintiff and approved lead and liaison counsel. On February 24, 2014, the lead plaintiff filed a first amended complaint. The amended complaint alleged that, between January 20, 2011 and July 23, 2013, the Company issued materially false and misleading statements or failed to disclose information regarding the Company’s business, operational and compliance policies, including with respect to its former Chief Executive Officer’s expense submissions and the Company’s internal controls. The lawsuit further alleged that the Company’s financial statements were materially false and misleading. The amended complaint alleged violations of the federal securities laws and sought unspecified compensatory damages and other relief. On April 3, 2015, the Court dismissed all claims against Polycom and granted plaintiffs leave to amend. The lead plaintiff filed a second complaint on May 4, 2015. Polycom and the individual defendants moved to dismiss the second amended complaint on June 26, 2015. Those motions are pending. At this time, the Company is unable to estimate any range of reasonably possible loss relating to the securities class action. Derivative Lawsuits . On August 21, 2013 and October 16, 2013, two purported shareholder derivative suits, captioned , Case No. 5:13-cv-03880, and ., Case No. 5:13-cv-04810, respectively, were filed in the United States District Court for the Northern District of California against certain of the Company’s current and former officers and directors. On October 31, 2013, these two federal derivative actions were consolidated into , Lead Case No. 3:13-cv-03880. On January 13, 2015, the Court dismissed the operative complaint and granted plaintiffs leave to amend. On April 3, 2015, the Court approved a stipulation dismissing the action with prejudice and entering judgment in favor of defendants. On November 22, 2013 and December 13, 2013, two purported shareholder derivative suits, captioned Ware v. Miller, et al. Clem v. Miller, et al In re Polycom, Inc. Derivative Shareholder Litigation The California state consolidated derivative lawsuit purports to assert claims on behalf of the Company, which is named as a nominal defendant in the actions. The original California state complaints allege claims for breach of fiduciary duty, unjust enrichment, and corporate waste, and allege certain defendants failed to maintain adequate internal controls and issued, or authorized the issuance of, materially false and misleading statements, including with respect to the Company’s former Chief Executive Officer’s expense submissions and the Company’s internal controls. The complaints further allege that certain defendants approved an unjustified separation agreement and caused the Company to repurchase its own stock at artificially inflated prices. The complaints seek unspecified compensatory damages, corporate governance reforms, and other relief. At this time, the Company is unable to estimate any range of reasonably possible loss relating to the derivative actions. Officer and Director Indemnifications As permitted or required under Delaware law and to the maximum extent allowable under that law, the Company has certain obligations to indemnify its current and former officers and directors for certain events or occurrences while the officer or director is, or was serving, at the Company’s request in such capacity. The maximum potential amount of future payments the Company could be required to make under these indemnification obligations is unlimited; however, the Company has a director and officer insurance policy that mitigates the Company’s exposure and enables the Company to recover a portion of any future amounts paid. As a result of the Company’s insurance policy coverage, the Company believes the estimated fair value of these indemnification obligations is not material. Other Indemnifications As is customary in the Company’s industry, as provided for in local law in the United States, and other jurisdictions, the Company’s standard contracts provide remedies to its customers, such as defense, settlement, or payment of judgment for intellectual property claims related to the use of its products. From time to time, the Company indemnifies customers against combinations of loss, expense, or liability arising from various trigger events related to the sale and the use of its products and services. In addition, from time to time, the Company also provides protection to customers against claims related to undiscovered liabilities, additional product liability or environmental obligations. </t>
  </si>
  <si>
    <t>Debt</t>
  </si>
  <si>
    <t>Debt Disclosure [Abstract]</t>
  </si>
  <si>
    <t>9. DEBT In September 2013, the Company entered into a Credit Agreement (the “Credit Agreement”) that provides for a $250.0 million term loan (the “Term Loan”) maturing on September 13, 2018 (the “Maturity Date”), which bears interest at the Company’s option at either a base rate plus a spread of 0.50% to 1.00%, or a reserve adjusted LIBOR rate plus a spread of 1.50% to 2.00% based on the Company’s consolidated leverage ratio for the preceding four fiscal quarters. The Company entered into the Credit Agreement in conjunction with and for purposes of funding purchases of the Company’s common stock pursuant to a $250.0 million modified “Dutch Auction” self-tender offer announced in September 2013. The Term Loan is payable in quarterly installments of principal equal to $1.6 million which began on December 31, 2013, with the remaining outstanding principal amount of the Term Loan being due and payable on the Maturity Date. The Company may prepay the Term Loan, in whole or in part, at any time without premium or penalty. Amounts repaid or prepaid may not be reborrowed. The Term Loan is secured by substantially all the assets of the Company and of certain domestic subsidiaries of the Company that are guarantors under the Credit Agreement, subject to certain exceptions and limitations. The Credit Agreement contains customary affirmative and negative covenants, and financial covenants consisting of a consolidated fixed charge coverage ratio and a consolidated secured leverage ratio. The Company was in compliance with these covenants as of June 30, 2015. The Credit Agreement also includes customary events of default, the occurrence of which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 At June 30, 2015, the weighted average interest rate on the Term Loan was 2.14%, the accrued interest on the Term Loan was $0.5 million, and the current and non-current portion of the outstanding Term Loan was $6.3 million and $232.8 million, respectively. The following table sets forth total interest expense recognized on the Term Loan (in thousands):
Three Months Ended
Six Months Ended
June 30, 2015
June 30, 2014
June 30, 2015
June 30, 2014
Contractual interest expense
$
1,292
$
1,225
$
2,550
$
2,454
Amortization of debt issuance costs
133
133
266
267
Total
$
1,425
$
1,358
$
2,816
$
2,721</t>
  </si>
  <si>
    <t>Investments</t>
  </si>
  <si>
    <t>Investments Debt And Equity Securities [Abstract]</t>
  </si>
  <si>
    <t xml:space="preserve">10. INVESTMENTS The Company had cash and cash equivalents of $412.6 million and $443.1 million at June 30, 2015 and December 31, 2014, respectively. Cash and cash equivalents generally consist of cash in banks, as well as highly liquid investments in money market funds, time deposits, savings accounts, commercial paper, and corporate debt securities. The Company’s U.S. government securities are mostly comprised of direct U.S. Treasury obligations that are guaranteed by the U.S. government and U.S. government agency securities are mostly comprised of U.S. government agency instruments, including mortgage-backed securities. The Company’s non-U.S. government securities are mostly comprised of non-U.S. government instruments, mainly municipal and foreign government securities. To ensure that the investment portfolio is sufficiently diversified, the Company’s investment policy requires that a certain percentage of the Company’s portfolio be invested in these types of securities. The Company’s corporate debt securities are comprised of publicly-traded domestic and foreign corporate debt securities. The Company does not purchase auction rate securities, and investments are in instruments that meet high quality credit rating standards, as specified in the Company’s investment policy guidelines. These guidelines also limit the amount of credit exposure to any one issuer or type of instrument. At June 30, 2015, the Company’s long-term investments had contractual maturities of one to two years. In addition, the Company has short-term and long-term investments in debt securities which are summarized as follows (in thousands):
Cost Basis
Unrealized Gains
Unrealized Losses
Fair Value
Balances at June 30, 2015:
Investments-Short-term:
U.S. government securities
$
33,637
$
27
$
—
$
33,664
U.S. government agency securities
61,810
13
(4
)
61,819
Non-U.S. government securities
11,035
1
(1
)
11,035
Corporate debt securities
91,673
8
(39
)
91,642
Total investments - short-term
$
198,155
$
49
$
(44
)
$
198,160
Investments-Long-term:
U.S. government securities
$
14,985
$
19
$
—
$
15,004
U.S. government agency securities
18,333
8
(5
)
18,336
Corporate debt securities
16,074
1
(24
)
16,051
Total investments - long-term
$
49,392
$
28
$
(29
)
$
49,391
Balances at December 31, 2014:
Investments-Short-term:
U.S. government securities
$
26,930
$
7
$
(2
)
$
26,935
U.S. government agency securities
59,336
7
(6
)
59,337
Non-U.S. government securities
8,764
2
—
8,766
Corporate debt securities
90,782
10
(47
)
90,745
Total investments - short-term
$
185,812
$
26
$
(55
)
$
185,783
Investments-Long-term:
U.S. government securities
$
25,320
$
4
$
(10
)
$
25,314
U.S. government agency securities
17,369
1
(14
)
17,356
Corporate debt securities
16,540
2
(15
)
16,527
Total investments - long-term
$
59,229
$
7
$
(39
)
$
59,197
Unrealized Losses The following table summarizes the fair value and gross unrealized losses of the Company’s investments, including investments categorized as cash equivalents, with unrealized losses aggregated by type of investment instrument and length of time that individual securities have been in a continuous unrealized loss position (in thousands):
Less than 12 Months
12 Months or Greater
Total
Fair Value
Gross Unrealized Losses
Fair Value
Gross Unrealized Losses
Fair Value
Gross Unrealized Losses
June 30, 2015:
U.S. government securities
$
1,015
$
—
$
—
$
—
$
1,015
$
—
U.S. government agency securities
23,454
(9
)
—
—
23,454
(9
)
Non-U.S. government securities
6,220
(1
)
—
—
6,220
(1
)
Corporate debt securities
58,428
(63
)
—
—
58,428
(63
)
Total investments
$
89,117
$
(73
)
$
—
$
—
$
89,117
$
(73
)
December 31, 2014:
U.S. government securities
$
22,355
$
(12
)
$
—
$
—
$
22,355
$
(12
)
U.S. government agency securities
27,348
(20
)
—
—
27,348
(20
)
Corporate debt securities
59,667
(62
)
—
—
59,667
(62
)
Total investments
$
109,370
$
(94
)
$
—
$
—
$
109,370
$
(94
) During the six months ended June 30, 2015 and 2014, there were no investments in the Company’s portfolio that were other-than temporarily impaired and the Company did not incur any material realized net gains or losses. </t>
  </si>
  <si>
    <t>Fair Value Measurements</t>
  </si>
  <si>
    <t>Fair Value Disclosures [Abstract]</t>
  </si>
  <si>
    <t xml:space="preserve">11. FAIR VALUE MEASUREMENTS The tables below set forth the Company’s recurring fair value measurements (in thousands):
Fair Value Measurements at June 30, 2015 Using
Description
Total
Quoted Prices in Active Markets for Identical Assets
Significant Other Observable Inputs
(Level 1)
(Level 2)
Assets:
Fixed income available-for-sale securities
Cash and cash equivalents
Money market funds
$
3,421
$
3,421
$
—
U.S. government agency securities
1,200
—
1,200
Non-U.S. government securities
1,600
—
1,600
Commercial paper
7,779
—
7,779
Short-term investments
198,160
—
198,160
Long-term investments
49,391
—
49,391
Total fixed income available-for-sale securities
$
261,551
$
3,421
$
258,130
Foreign currency forward contracts (a)
$
10,456
$
—
$
10,456
Liabilities:
Foreign currency forward contracts (b)
$
5,606
$
—
$
5,606
Fair Value Measurements at December 31, 2014 Using
Description
Total
Quoted Prices in Active Markets for Identical Assets
Significant Other Observable Inputs
(Level 1)
(Level 2)
Assets:
Fixed income available-for-sale securities
Cash and cash equivalents
Money market funds
$
1,395
$
1,395
$
—
Commercial paper
7,549
—
7,549
Short-term investments
185,783
—
185,783
Long-term investments
59,197
—
59,197
Total fixed income available-for-sale securities
$
253,924
$
1,395
$
252,529
Foreign currency forward contracts (a)
$
14,342
$
—
$
14,342
Liabilities:
Foreign currency forward contracts (b)
$
8,175
$
—
$
8,175
( a )
Included in short-term derivative assets as “Prepaid expenses and other current assets” in the condensed consolidated balance sheets.
( b )
Included in short-term derivative liabilities as “Other accrued liabilities” in the condensed consolidated balance sheets. There have been no transfers between Level 1 and Level 2 in the three and six months ended June 30, 2015 and 2014. There were no investments classified as Level 3 as of June 30, 2015 and December 31, 2014. In addition, the Company has facilities-related liabilities related to restructuring which were calculated based on the discounted future lease payments less sublease assumptions. This non-recurring fair value measurement is classified as a Level 3 measurement under ASC 820. See Note 6 for further details. The fair value of the Company’s Term Loan under its Credit Agreement is measured using Level 2 inputs as the borrowings are not actively traded and have a variable interest rate structure based upon market rates currently available to the Company for debt with similar terms and maturities. The Company has elected not to record its Term Loan at fair value, but has measured it at fair value for disclosure purposes. At June 30, 2015 and December 31, 2014, the estimated fair value of the Term Loan was approximately $227.1 million and $234.9 million, respectively, using observable market inputs. See Note 9 for further details. </t>
  </si>
  <si>
    <t>Foreign Currency Derivatives</t>
  </si>
  <si>
    <t>Derivative Instruments And Hedging Activities Disclosure [Abstract]</t>
  </si>
  <si>
    <t>12. FOREIGN CURRENCY DERIVATIVES The Company maintains a foreign currency risk management program that is designed to reduce the volatility of the Company’s economic value from the effects of unanticipated currency fluctuations. International operations generate both revenues and costs denominated in foreign currencies. The Company’s policy is to hedge significant foreign currency revenues and costs to improve margin visibility and reduce earnings volatility associated with unexpected changes in currency. Non-Designated Hedges The Company hedges its net foreign currency monetary assets and liabilities primarily resulting from foreign currency denominated receivables and payables with foreign exchange forward contracts to reduce the risk that the Company’s earnings and cash flows will be adversely affected by changes in foreign currency exchange rates. These derivative instruments are carried at fair value with changes in the fair value recorded in “Interest and other income (expense), net” on the condensed consolidated statements of operations. These derivative instruments do not subject the Company to material balance sheet risk due to exchange rate movements because gains and losses on these derivatives are intended to offset remeasurement gains and losses on the hedged assets and liabilities. The Company executes non-designated foreign exchange forward contracts primarily denominated in Euros, British Pounds, Israeli Shekels, Brazilian Reals, Chinese Yuan, Japanese Yen and Mexican Pesos. The following table summarizes the Company’s notional position by currency, and approximate U.S. dollar equivalent of the outstanding non-designated hedges at June 30, 2015 (in thousands):
Original Maturities of 360 Days or Less
Original Maturities of Greater than 360 Days
Foreign Currency
USD Equivalent
Positions
Foreign Currency
USD Equivalent
Positions
Brazilian Real
16,991
$
5,476
Buy
—
$
—
—
Brazilian Real
37,282
$
11,728
Sell
—
$
—
—
Chinese Yuan
40,500
$
6,414
Buy
4,920
$
769
Buy
Chinese Yuan
41,832
$
6,683
Sell
—
$
—
—
Euro
24,468
$
28,731
Buy
623
$
768
Buy
Euro
54,174
$
63,677
Sell
9,257
$
11,403
Sell
British Pound
15,878
$
25,200
Buy
3,875
$
6,034
Buy
British Pound
14,261
$
22,917
Sell
5,532
$
8,616
Sell
Israeli Shekel
53,288
$
14,379
Buy
8,171
$
2,103
Buy
Israeli Shekel
59,170
$
15,535
Sell
—
$
—
—
Japanese Yen
173,692
$
1,421
Buy
—
$
—
—
Japanese Yen
247,263
$
2,003
Sell
—
$
—
—
Mexican Peso
12,538
$
800
Buy
—
$
—
—
Mexican Peso
26,493
$
1,701
Sell
—
$
—
— The following table shows the effect of the Company’s non-designated hedges in the condensed consolidated statements of operations (in thousands):
Derivatives Not Designated as Hedging Instruments
Location of Gain or (Loss) Recognized in Income on Derivative
Amount of Gain or (Loss) Recognized in Income on Derivative
Three Months Ended
June 30, 2015
June 30, 2014
Foreign exchange contracts
Interest and other income (expense), net
$
(1,056
)
$
(35
)
Six Months Ended
June 30, 2015
June 30, 2014
Foreign exchange contracts
Interest and other income (expense), net
$
3,617
$
299
Cash Flow Hedges The Company’s foreign exchange risk management program objective is to reduce volatility in the Company’s economic value from unanticipated foreign currency fluctuations. The Company designates forward contracts as cash flow hedges of foreign currency revenues and expenses, primarily the Chinese Yuan, Euros, British Pounds and Israeli Shekels. All foreign exchange contracts are carried at fair value on the condensed consolidated balance sheets and the maximum duration of foreign exchange forward contracts does not exceed 13 months. Speculation is prohibited by policy. To receive hedge accounting treatment under ASC 815, Derivatives and Hedging The following table summarizes the Company’s notional position by currency, and approximate U.S. dollar equivalent of the outstanding cash flow hedges at June 30, 2015 (in thousands):
Original Maturities of 360 Days or Less
Original Maturities of Greater than 360 Days
Foreign Currency
USD Equivalent
Positions
Foreign Currency
USD Equivalent
Positions
Chinese Yuan
—
$
—
—
136,780
$
21,356
Buy
Euro
—
$
—
—
27,977
$
32,500
Buy
Euro
—
$
—
—
72,943
$
84,557
Sell
British Pound
—
$
—
—
25,325
$
39,033
Buy
British Pound
—
$
—
—
32,968
$
50,614
Sell
Israeli Shekel
—
$
—
—
67,829
$
17,373
Buy The following tables show the effect of the Company’s derivative instruments designated as cash flow hedges in the condensed consolidated statements of operations for the following periods (in thousands):
Gain or (Loss) Recognized in OCI- Effective Portion
Location of Gain or (Loss) Reclassified from OCI into Income- Effective Portion
Gain or (Loss) Reclassified from OCI into Income-Effective Portion
Location of Gain or (Loss) Recognized- Ineffective Portion and Amount Excluded from Effectiveness Testing
Gain or (Loss) Recognized-Ineffective Portion and Amount Excluded from Effectiveness Testing (a)
Three Months Ended
Three Months Ended
Three Months Ended
June 30, 2015
June 30, 2014
June 30, 2015
June 30, 2014
June 30, 2015
June 30, 2014
Foreign exchange contracts
$
(1,723
)
$
422
Product revenues
$
3,629
$
(1,409
)
Interest and other income (expense), net
$
357
$
(127
)
Cost of revenues
(531
)
330
Sales and marketing
(1,007
)
717
Research and development
(268
)
277
General and administrative
(396
)
194
$
(1,723
)
$
422
$
1,427
$
109
$
357
$
(127
)
Six Months Ended
Six Months Ended
Six Months Ended
June 30, 2015
June 30, 2014
June 30, 2015
June 30, 2014
June 30, 2015
June 30, 2014
Foreign exchange contracts
$
4,575
$
1
Product revenues
$
10,265
$
(4,274
)
Interest and other income (expense), net
$
326
$
(52
)
Cost of revenues
(1,332
)
862
Sales and marketing
(2,794
)
1,797
Research and development
(983
)
692
General and administrative
(1,171
)
366
$
4,575
$
1
$
3,985
$
(557
)
$
326
$
(52
)
(a)
There were no gains or losses recognized in income due to ineffectiveness in the periods presented. As of June 30, 2015, the Company estimated that all values reported in accumulated other comprehensive income will be reclassified to income within the next twelve months. In the event the underlying forecasted transaction does not occur, or it becomes probable that it will not occur, the related hedge gains and losses on the cash flow hedge would be immediately reclassified to “Interest and other income (expense), net” on the condensed consolidated statements of operations. For the six months ended June 30, 2015 and 2014, there were no such gains or losses. The estimates of fair value are based on applicable and commonly quoted prices and prevailing financial market information as of June 30, 2015 and December 31, 2014. See Note 11 for additional information on the fair value measurements for all financial assets and liabilities, including derivative assets and derivative liabilities that are measured at fair value in the condensed consolidated financial statements on a recurring basis. The following table shows the Company’s derivative instruments measured at gross fair value as reflected in the condensed consolidated balance sheets (in thousands):
Fair Value of Derivatives Designated as Hedge Instruments
Fair Value of Derivatives Not Designated as Hedge Instruments
June 30, 2015
December 31, 2014
June 30, 2015
December 31, 2014
Derivative assets (a):
Foreign exchange contracts
$
4,984
$
5,501
$
5,472
$
8,841
Derivative liabilities (b):
Foreign exchange contracts
$
2,720
$
4,041
$
2,886
$
4,134
(a)
All derivative assets are recorded in “Prepaid and other current assets” in the condensed consolidated balance sheets.
(b)
All derivative liabilities are recorded in “Other accrued liabilities” in the condensed consolidated balance sheets. Offsetting Derivative Assets and Liabilities The Company has entered into master netting arrangements with each of its derivative counterparties. These arrangements afford the right to net derivative assets against liabilities with the same counterparty. Under certain default provisions, the Company has the right to set off any other amounts payable to the payee whether or not arising under this agreement. As a result of the netting provisions, the Company’s maximum amount of loss under derivative transactions due to credit risk is limited to the net amounts due from the counterparties under the derivative contracts. Although netting is permitted, it is currently the Company’s policy and practice to record all derivative assets and liabilities on a gross basis in the condensed consolidated balance sheets. The following table sets forth the offsetting of derivative assets (in thousands):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As of June 30, 2015:
Foreign exchange contracts
$
10,456
$
—
$
10,456
$
(4,914
)
$
—
$
5,542
As of December 31, 2014:
Foreign exchange contracts
$
14,342
$
—
$
14,342
$
(8,175
)
$
—
$
6,167
The following table sets forth the offsetting of derivative liabilities (in thousands):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As of June 30, 2015:
Foreign exchange contracts
$
5,606
$
—
$
5,606
$
(4,915
)
$
—
$
691
As of December 31, 2014:
Foreign exchange contracts
$
8,175
$
—
$
8,175
$
(8,175
)
$
—
$
—</t>
  </si>
  <si>
    <t>Stockholders' Equity</t>
  </si>
  <si>
    <t>Equity [Abstract]</t>
  </si>
  <si>
    <t xml:space="preserve">13. STOCKHOLDERS’ EQUITY Share Repurchase Program From time to time, the Company’s Board of Directors has approved plans under which the Company may at its discretion purchase shares of its common stock in the open market or via privately negotiated transactions. In July 2014, the Company announced that its Board of Directors had approved a share repurchase plan (the “2014 repurchase plan”) under which the Company may at its discretion purchase shares in the open market with an aggregate value of up to $200.0 million. The Company expects to execute this new authorization through the end of June 2016 and to fund the share repurchases through cash on hand and future cash flow from operations. During the three and six months ended June 30, 2015, the Company purchased approximately 1.9 million and 4.8 million shares of common stock, respectively, in the open market for approximately $ 25.0 million and $65.0 million, respectively. During the three and six months ended June 30, 2014, the Company did not purchase any shares of common stock in the open market. However, the Company received 1.5 million shares in June 2014 under its accelerated share repurchase program as discussed below. The purchase price for the shares of the Company’s stock repurchased is recorded as a reduction to stockholders’ equity. The excess of the cost of treasury stock that is retired over its par value and the portion allocated to additional paid-in capital based on the calculated average price in equity is recorded as a charge to retained earnings. The repurchased shares of common stock have been retired and reclassified as authorized and unissued shares. As of June 30, 2015, the Company had a remaining authorization to purchase up to an additional $85.0 million of shares in the open market under the 2014 repurchase plan. Accelerated Share Repurchase Agreements On December 4, 2013, the Company entered into separate accelerated share repurchase (“ASR”) agreements with two financial institutions to repurchase an aggregate of $114.6 million of common stock as part of the last phase of the Company’s $400.0 million Return of Capital Program. Under the terms of the ASR agreements, the Company paid an aggregate $114.6 million of cash and received an initial delivery of approximately 8.0 million shares in December 2013. The ASR contracts were settled in June 2014, whereby the Company received an additional 1.5 million shares upon settlement. The aggregate 9.5 million shares ultimately purchased under the ASR program was determined based on the Company’s volume-weighted average stock price (“VWAP”) less an agreed upon discount during the term of the transactions. Total shares repurchased were immediately retired upon delivery and accounted for as a reduction to stockholders’ equity. The costs associated with the ASR transactions were recorded as an adjustment to the stockholders’ equity. Additionally, the Company accounted for the ASR transactions as repurchases of common stock for the purpose of calculating its earnings per share when the shares were received. Accumulated Other Comprehensive Income The following table summarizes the changes in accumulated other comprehensive income, net of tax, by component (in thousands). The tax effects were not shown separately, as the impacts were not material.
Six Months Ended June 30, 2015
Unrealized Gains and Losses on Cash Flow Hedges
Unrealized Gains and Losses on Available-for- Sale Securities
Foreign Translation
Total
Balance as of December 31, 2014
$
1,366
$
(52
)
$
2,797
$
4,111
Other comprehensive income before reclassifications
4,575
62
191
4,828
Amounts reclassified from accumulated other comprehensive income (a)
(3,985
)
(4
)
—
(3,989
)
Net current-period other comprehensive income
590
58
191
839
Balance as of June 30, 2015
$
1,956
$
6
$
2,988
$
4,950
(a)
See Note 12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Interest and other income (expense), net” in the condensed consolidated statement of operations for the six months ended June 30, 2015, net of taxes. </t>
  </si>
  <si>
    <t>Stock-Based Compensation</t>
  </si>
  <si>
    <t>Disclosure Of Compensation Related Costs Sharebased Payments [Abstract]</t>
  </si>
  <si>
    <t xml:space="preserve">14. STOCK-BASED COMPENSATION The following table summarizes stock-based compensation expense recorded for the periods presented and its allocation within the condensed consolidated statements of operations (in thousands):
Three Months Ended
Six Months Ended
June 30, 2015
June 30, 2014
June 30, 2015
June 30, 2014
Cost of product revenues
$
505
$
520
$
1,460
$
1,160
Cost of service revenues
877
1,101
2,185
2,062
Stock-based compensation expense included in cost of revenues
1,382
1,621
3,645
3,222
Sales and marketing
2,698
5,333
5,311
5,724
Research and development
1,915
3,059
4,488
4,101
General and administrative
3,716
3,750
5,499
6,363
Stock-based compensation expense included in operating expenses
8,329
12,142
15,298
16,188
Stock-based compensation expense related to employee equity awards and employee stock purchases
9,711
13,763
18,943
19,410
Tax benefit
1,697
2,777
3,226
3,762
Stock-based compensation expense related to employee equity awards and employee stock purchases, net of tax
$
8,014
$
10,986
$
15,717
$
15,648
Stock-based compensation expense is not allocated to segments because it is centrally managed at the corporate level. Stock Options There were no stock options granted in the six months ended June 30, 2015 and 2014. Performance Shares and Restricted Stock Units During the six months ended June 30, 2015 and 2014, the Company granted 922,202 and 556,550 performance shares to certain employees and executives, at a weighted average fair value of $14.23 and $13.76 per share, respectively. The 2015 and 2014 grants are generally divided evenly over three annual performance periods commencing with calendar year 2015 and 2014, respectively, and will vest on the first, second and third anniversary of the grant date. During the six months ended June 30, 2015 and 2014, the Company granted 2,788,043 and 2,702,115 restricted stock units to certain employees, at a weighted average fair value of $13.80 and $12.95 per share, respectively. During the six months ended June 30, 2015 and 2014, the Company granted 120,000 and 140,000, restricted stock units to non-employee directors at a weighted average fair value of $13.14 and $12.87 per share, respectively. Employee Stock Purchase Plan During the six months ended June 30, 2015 and 2014, 1,183,426 and 1,696,177 shares were purchased under the Company’s employee stock purchase plan (“ESPP”), respectively. As of June 30, 2015, there were 10,131,641 shares available to be issued under the ESPP. Valuation Assumptions For purchase rights granted pursuant to the ESPP, the estimated fair value per share of employee stock purchase rights for the two-year offering period commencing on February 2, 2015 ranged from $3.09 to $4.27, compared to the estimated fair value per share from $2.82 to $4.48 for the two-year offering period commencing on February 3, 2014. The fair value of each employee stock purchase right grant is estimated on the date of grant using the Black-Scholes option valuation model and is recognized as expense using the graded vesting method using the following assumptions:
Three and Six Months Ended
June 30, 2015
June 30, 2014
Expected volatility
30.04-30.73%
32.30-42.11%
Risk-free interest rate
0.07-0.49%
0.07-0.30%
Expected dividends
0.0%
0.0%
Expected life (years)
0.5-2.0
0.5-2.0 The Company computed its expected volatility assumption based on blended volatility (50% historical volatility and 50% implied volatility). The selection of the blended volatility assumption was based upon the Company’s assessment that blended volatility is more representative of the Company’s future stock price trends as it weighs in the longer term historical volatility with the near term future implied volatility. The risk-free interest rate assumption is based upon observed interest rates appropriate for the expected life of the Company’s employee stock purchases. The dividend yield assumption is based on the Company’s history of not paying dividends and no future expectation of dividend payouts. The expected life of employee stock purchase rights represents the contractual terms of the underlying program. </t>
  </si>
  <si>
    <t>Net Income Per Share</t>
  </si>
  <si>
    <t>Earnings Per Share [Abstract]</t>
  </si>
  <si>
    <t xml:space="preserve">15. NET INCOME PER SHARE The following table sets forth the computation of basic and diluted net income per share (in thousands, except for per share amounts):
Three Months Ended
Six Months Ended
June 30, 2015
June 30, 2014
June 30, 2015
June 30, 2014
Numerator
Net income
$
19,647
$
8,557
$
40,845
$
4,566
Denominator
Weighted average shares outstanding, basic
134,057
138,016
134,417
137,406
Effect of dilutive potential common shares
3,290
4,860
3,873
5,115
Weighted average shares outstanding, diluted
137,347
142,876
138,290
142,521
Basic net income per share
$
0.15
$
0.06
$
0.30
$
0.03
Diluted net income per share
$
0.14
$
0.06
$
0.30
$
0.03
Antidilutive employee stock-based awards, excluded
637
242
483
364
Diluted shares outstanding include the dilutive effect of in-the-money employee equity share options, unvested performance shares, restricted stock units, and stock purchase rights under the ESPP. The dilutive effect of such equity awards is calculated based on the average share price for each fiscal period using the treasury stock method. Potentially dilutive shares are excluded from the computation of diluted net income per share when their effect is antidilutive. </t>
  </si>
  <si>
    <t>Business Segment Information</t>
  </si>
  <si>
    <t>Segment Reporting [Abstract]</t>
  </si>
  <si>
    <t>16. BUSINESS SEGMENT INFORMATION The Company conducts its business globally and is managed geographically in three segments: (1) Americas, which consists of North America and Caribbean and Latin America (“CALA”) reporting units, (2) Europe, Middle East and Africa (“EMEA”) and (3) Asia Pacific (“APAC”). The segments are determined in accordance with how management views and evaluates the Company’s business and allocates its resources, and are based on the criteria as outlined in the authoritative guidance. Segment Revenue and Profit Segment revenues consist of product and service revenues. Product revenues are attributed to a segment based on the ordering location of the customer. For internal reporting purposes and determination of segment contribution margins, geographic segment product revenues may differ slightly from actual geographic revenues due to internal revenue allocations between the Company’s segments. Service revenues are generally attributed to a segment based on the end-user’s location where services are performed. A significant portion of each segment’s expenses arises from shared services and infrastructure that Polycom has historically allocated to the segments in order to realize economies of scale and to use resources efficiently. Segment contribution margin includes all geographic segment revenues less the related cost of sales and direct sales and marketing expenses. Management allocates some infrastructure costs, such as facilities and IT costs, in determining segment contribution margins. Contribution margin is used, in part, to evaluate the performance of, and allocate resources to, each of the segments. Certain operating expenses are not allocated to segments because they are separately managed at the corporate level. These unallocated costs include corporate manufacturing costs, sales and marketing costs other than direct sales and marketing expenses, research and development expenses, general and administrative costs, such as legal and accounting, stock-based compensation costs, transaction-related costs, amortization of purchased intangibles, restructuring costs and interest and other income (expense), net. Segment Data The results of the reportable segments are derived directly from Polycom’s management reporting system. The results are based on Polycom’s method of internal reporting and are not reported in conformity with accounting principles generally accepted in the United States. Management measures the performance of each segment based on several metrics, including contribution margin as defined above. Asset data, with the exception of gross accounts receivable, is not reviewed by management at the segment level. Financial information for each reportable geographical segment as of June 30, 2015 and December 31, 2014 and for the three and six months ended June 30, 2015 and 2014, based on the Company’s internal management reporting system and as utilized by the Company’s Chief Operating Decision Maker (“CODM”), its Chief Executive Officer, is as follows (in thousands):
Americas
EMEA
APAC
Total
For the three months ended June 30, 2015:
Revenue
$
158,333
$
80,865
$
77,377
$
316,575
% of total revenue
50
%
26
%
24
%
100
%
Contribution margin
$
60,765
$
31,987
$
35,975
$
128,727
% of segment revenue
38
%
40
%
46
%
41
%
For the three months ended June 30, 2014:
Revenue
$
167,806
$
83,067
$
81,146
$
332,019
% of total revenue
51
%
25
%
24
%
100
%
Contribution margin
$
69,155
$
35,108
$
33,366
$
137,629
% of segment revenue
41
%
42
%
41
%
41
%
For the six months ended June 30, 2015:
Revenue
$
315,687
$
174,714
$
156,874
$
647,275
% of total revenue
49
%
27
%
24
%
100
%
Contribution margin
$
121,616
$
74,764
$
72,088
$
268,468
% of segment revenue
39
%
43
%
46
%
41
%
For the six months ended June 30, 2014:
Revenue
$
330,875
$
172,104
$
157,564
$
660,543
% of total revenue
50
%
26
%
24
%
100
%
Contribution margin
$
139,128
$
72,774
$
65,020
$
276,922
% of segment revenue
42
%
42
%
41
%
42
%
As of June 30, 2015: Gross accounts receivable
$
100,975
$
59,582
$
55,477
$
216,034
% of total gross accounts receivable
47
%
28
%
25
%
100
%
As of December 31, 2014: Gross accounts receivable
$
88,316
$
62,540
$
63,808
$
214,664
% of total gross accounts receivable
41
%
29
%
30
%
100
% During the three months ended June 30, 2015 and 2014, one customer, ScanSource Communications (“ScanSource”), accounted for 23% and 18%, respectively, of the Company’s revenues. During the six months ended June 30, 2015 and 2014, ScanSource accounted for 19% and 18%, respectively, of the Company’s revenues. ScanSource accounted for 27% and 19%, respectively, of total gross accounts receivable at June 30, 2015 and December 31, 2014. The reconciliation of segment information to Polycom consolidated totals is as follows (in thousands):
Three Months Ended
Six Months Ended
June 30, 2015
June 30, 2014
June 30, 2015
June 30, 2014
Segment contribution margin
$
128,727
$
137,629
$
268,468
$
276,922
Corporate and unallocated costs
(91,158
)
(99,339
)
(189,500
)
(205,938
)
Stock-based compensation
(9,711
)
(13,763
)
(18,943
)
(19,410
)
Effect of stock-based compensation cost on warranty expense
(80
)
(77
)
(133
)
(206
)
Amortization of purchased intangibles
(2,517
)
(3,167
)
(5,591
)
(6,500
)
Restructuring costs
(343
)
(9,175
)
(367
)
(39,518
)
Transaction-related costs
—
—
—
(156
)
Interest and other income (expense), net
(178
)
(1,696
)
(1,640
)
(2,391
)
Income before benefit from income taxes
$
24,740
$
10,412
$
52,294
$
2,803
The following table summarizes the Company’s revenues by groups of similar products and services as follows (in thousands):
Three Months Ended
Six Months Ended
June 30, 2015
June 30, 2014
June 30, 2015
June 30, 2014
Revenues:
UC group systems
$
195,169
$
218,448
$
399,820
$
431,820
UC personal devices
66,802
53,639
134,267
110,113
UC platform
54,604
59,932
113,188
118,610
Total
$
316,575
$
332,019
$
647,275
$
660,543</t>
  </si>
  <si>
    <t>Income Taxes</t>
  </si>
  <si>
    <t>Income Tax Disclosure [Abstract]</t>
  </si>
  <si>
    <t xml:space="preserve">17. INCOME TAXES The following table presents the income tax expense (benefit) and the effective tax rates (in thousands):
Three Months Ended
Six Months Ended
June 30, 2015
June 30, 2014
June 30, 2015
June 30, 2014
Income tax expense (benefit)
$
5,093
$
1,855
$
11,449
$
(1,763
)
Effective tax rate
20.6
%
17.8
%
21.9
%
(62.9
)% The effective tax rates for the three and six months ended June 30, 2015 and 2014 differ from the U.S. federal statutory rate of 35% primarily due to the impact associated with proportional earnings from the Company’s operations in lower tax jurisdictions, recurring permanent adjustments and discrete benefits recorded during the quarters. For the six months ended June 30, 2014, a discrete benefit of $1.5 million was recorded for tax benefits realized on disqualifying dispositions of stock from the Company’s employee stock purchase plan. The discrete tax benefits realized on disqualifying dispositions of stock from the Company’s employee stock purchase plan were not material in each of the other periods presented. In addition, included in the tax rate for the three and six months ended June 30, 2014 is a discrete tax benefit of $0.9 million related to stock-based compensation expense adjustments for certain terminated employees. As of June 30, 2015, the amount of gross unrecognized tax benefits was $21.7 million, all of which would affect the Company’s effective tax rate if realized. The Company recognizes interest income and interest expense and penalties on tax overpayments and underpayments within income tax expense. As of June 30, 2015 and December 31, 2014, the Company had approximately $1.7 million and $1.6 million, respectively, of accrued interest and penalties related to uncertain tax positions. The Company anticipates that, except for $0.6 million in uncertain tax positions that may be reduced related to the lapse of various statutes of limitation, there will be no material changes in uncertain tax positions in the next 12 months. The Company regularly assesses the ability to realize deferred tax assets recorded in all entities based upon the weight of available evidence, including such factors as recent earnings history and expected future taxable income. If the Company’s future business profits do not support the realization of deferred tax assets, a valuation allowance could be recorded in the foreseeable futur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
  </si>
  <si>
    <t>Goodwill, Purchased Intangibles, and Software Development Costs (Tables)</t>
  </si>
  <si>
    <t>Schedule of Goodwill by Segment</t>
  </si>
  <si>
    <t>The following table presents the changes to the Company’s goodwill by segment during the six months ended June 30, 2015 (in thousands):
Americas
EMEA
APAC
Total
Balance at December 31, 2014
$
308,159
$
101,882
$
149,190
$
559,231
Foreign currency translation
—
—
18
18
Balance at June 30, 2015
$
308,159
$
101,882
$
149,208
$
559,249</t>
  </si>
  <si>
    <t>Schedule of Purchased Intangible Assets by Major Class</t>
  </si>
  <si>
    <t>The following table presents details of the Company’s total purchased intangible assets and capitalized software development costs for products to be sold as of the following periods (in thousands):
June 30, 2015
December 31, 2014
Gross Value
Accumulated Amortization &amp;
Net Value
Gross Value
Accumulated Amortization &amp; Impairment
Net Value
Core and developed technology
$
81,178
$
(80,745
)
$
433
$
81,178
$
(79,986
)
$
1,192
Customer and partner relationships
79,525
(62,446
)
17,079
79,525
(57,983
)
21,542
Non-compete agreements
1,800
(1,400
)
400
1,800
(1,100
)
700
Trade name
3,400
(3,299
)
101
3,400
(3,229
)
171
Other
4,462
(4,455
)
7
4,462
(4,418
)
44
Finite-lived intangible assets
170,365
(152,345
)
18,020
170,365
(146,716
)
23,649
Indefinite-lived trade name
918
—
918
918
—
918
Total acquired intangible assets
$
171,283
$
(152,345
)
$
18,938
$
171,283
$
(146,716
)
$
24,567
Capitalized software development costs for products to be sold
$
9,912
$
(3,254
)
$
6,658
$
7,416
$
(1,900
)
$
5,516</t>
  </si>
  <si>
    <t>Summary of Amortization Expenses</t>
  </si>
  <si>
    <t>The following table summarizes the amortization expenses recorded in the following periods (in thousands):
Three Months Ended
Six Months Ended
June 30, 2015
June 30, 2014
June 30, 2015
June 30, 2014
Amortization of purchased intangibles in revenues
$
19
$
19
$
38
$
38
Amortization of purchased intangibles in cost of product revenues
100
731
757
1,572
Amortization of purchased intangibles in operating expenses
2,417
2,436
4,834
4,928
Total amortization expenses of purchased intangibles
$
2,536
$
3,186
$
5,629
$
6,538</t>
  </si>
  <si>
    <t>Estimated Future Amortization Expense of Purchased Intangible Assets</t>
  </si>
  <si>
    <t>The estimated future amortization expense as of June 30, 2015 is as follows (in thousands):
Year ending December 31,
Amount
Remainder of 2015
$
4,867
2016
8,484
2017
4,669
Total
$
18,020</t>
  </si>
  <si>
    <t>Restructuring Costs (Tables)</t>
  </si>
  <si>
    <t>Summary of Activity of Restructuring Reserves</t>
  </si>
  <si>
    <t>The following table summarizes the changes in the Company’s restructuring reserves during the six months ended June 30, 2015 (in thousands):
Severance/Other
Facilities
Total
Balance at December 31, 2014
$
664
$
40,909
$
41,573
Additions to the reserve, net
3,169
(3,785
)
(616
)
Interest accretion
—
977
977
Non-cash adjustments
—
(201
)
(201
)
Cash payments
(2,995
)
(13,185
)
(16,180
)
Balance at June 30, 2015
$
838
$
24,715
$
25,553</t>
  </si>
  <si>
    <t>Balance Sheet Details (Tables)</t>
  </si>
  <si>
    <t>Schedule of Trade Receivables</t>
  </si>
  <si>
    <t>Trade receivables, net consist of the following (in thousands):
June 30, 2015
December 31, 2014
Gross accounts receivables
$
216,034
$
214,664
Returns and related reserves
(51,865
)
(42,224
)
Allowance for doubtful accounts
(3,014
)
(3,040
)
Total
$
161,155
$
169,400</t>
  </si>
  <si>
    <t>Schedule of Inventories</t>
  </si>
  <si>
    <t>Inventories consist of the following (in thousands):
June 30, 2015
December 31, 2014
Raw materials
$
1,661
$
1,496
Work in process
488
545
Finished goods
97,760
98,287
Total
$
99,909
$
100,328</t>
  </si>
  <si>
    <t>Prepaid Expenses and Other Current Assets</t>
  </si>
  <si>
    <t>Prepaid expenses and other current assets consist of the following (in thousands):
June 30, 2015
December 31, 2014
Non-trade receivables
$
7,954
$
6,547
Prepaid expenses
35,930
37,385
Derivative assets
10,456
14,342
Other current assets
3,037
2,798
Total
$
57,377
$
61,072</t>
  </si>
  <si>
    <t>Schedule of Deferred Revenues</t>
  </si>
  <si>
    <t>Deferred revenue consists of the following (in thousands):
June 30, 2015
December 31, 2014
Short-term:
Service
$
174,213
$
171,355
Product
9
94
License
2,668
2,083
Total
$
176,890
$
173,532
Long-term:
Service
$
80,167
$
85,925
License
3,384
3,441
Total
$
83,551
$
89,366</t>
  </si>
  <si>
    <t>Changes In Deferred Service Revenue</t>
  </si>
  <si>
    <t>Changes in the deferred service revenue during the six month period ended June 30, 2015 and 2014 are as follows (in thousands):
Six Months Ended
June 30, 2015
June 30, 2014
Balance at beginning of period
$
257,280
$
253,793
Additions to deferred service revenue
167,332
170,459
Amortization of deferred service revenue
(170,232
)
(171,257
)
Balance at end of period
$
254,380
$
252,995</t>
  </si>
  <si>
    <t>Schedule of Other Accrued Liabilities</t>
  </si>
  <si>
    <t>Other accrued liabilities consist of the following (in thousands):
June 30, 2015
December 31, 2014
Accrued expenses
$
26,095
$
27,523
Accrued co-op expenses
3,059
4,102
Restructuring reserves
9,980
12,207
Warranty obligations
11,147
11,613
Derivative liabilities
5,606
8,175
Employee stock purchase plan withholdings
9,088
10,658
Other accrued liabilities
10,689
11,915
Total
$
75,664
$
86,193</t>
  </si>
  <si>
    <t>Changes in Warranty Obligation</t>
  </si>
  <si>
    <t>Changes in the warranty obligation during the six month period ended June 30, 2015 and 2014 are as follows (in thousands):
Six Months Ended
June 30, 2015
June 30, 2014
Balance at beginning of period
$
11,613
$
9,475
Accruals for warranties issued during the period
6,811
8,131
Actual charges against warranty reserve during the period
(7,277
)
(7,256
)
Balance at end of period
$
11,147
$
10,350</t>
  </si>
  <si>
    <t>Debt (Tables)</t>
  </si>
  <si>
    <t>Interest Expense Recognized Related to Term Loan</t>
  </si>
  <si>
    <t>The following table sets forth total interest expense recognized on the Term Loan (in thousands):
Three Months Ended
Six Months Ended
June 30, 2015
June 30, 2014
June 30, 2015
June 30, 2014
Contractual interest expense
$
1,292
$
1,225
$
2,550
$
2,454
Amortization of debt issuance costs
133
133
266
267
Total
$
1,425
$
1,358
$
2,816
$
2,721</t>
  </si>
  <si>
    <t>Investments (Tables)</t>
  </si>
  <si>
    <t>Short-Term and Long-Term Investments in Debt Securities</t>
  </si>
  <si>
    <t>In addition, the Company has short-term and long-term investments in debt securities which are summarized as follows (in thousands):
Cost Basis
Unrealized Gains
Unrealized Losses
Fair Value
Balances at June 30, 2015:
Investments-Short-term:
U.S. government securities
$
33,637
$
27
$
—
$
33,664
U.S. government agency securities
61,810
13
(4
)
61,819
Non-U.S. government securities
11,035
1
(1
)
11,035
Corporate debt securities
91,673
8
(39
)
91,642
Total investments - short-term
$
198,155
$
49
$
(44
)
$
198,160
Investments-Long-term:
U.S. government securities
$
14,985
$
19
$
—
$
15,004
U.S. government agency securities
18,333
8
(5
)
18,336
Corporate debt securities
16,074
1
(24
)
16,051
Total investments - long-term
$
49,392
$
28
$
(29
)
$
49,391
Balances at December 31, 2014:
Investments-Short-term:
U.S. government securities
$
26,930
$
7
$
(2
)
$
26,935
U.S. government agency securities
59,336
7
(6
)
59,337
Non-U.S. government securities
8,764
2
—
8,766
Corporate debt securities
90,782
10
(47
)
90,745
Total investments - short-term
$
185,812
$
26
$
(55
)
$
185,783
Investments-Long-term:
U.S. government securities
$
25,320
$
4
$
(10
)
$
25,314
U.S. government agency securities
17,369
1
(14
)
17,356
Corporate debt securities
16,540
2
(15
)
16,527
Total investments - long-term
$
59,229
$
7
$
(39
)
$
59,197</t>
  </si>
  <si>
    <t>Schedule of Investment in Unrealized Loss Position</t>
  </si>
  <si>
    <t xml:space="preserve">The following table summarizes the fair value and gross unrealized losses of the Company’s investments, including investments categorized as cash equivalents, with unrealized losses aggregated by type of investment instrument and length of time that individual securities have been in a continuous unrealized loss position (in thousands):
Less than 12 Months
12 Months or Greater
Total
Fair Value
Gross Unrealized Losses
Fair Value
Gross Unrealized Losses
Fair Value
Gross Unrealized Losses
June 30, 2015:
U.S. government securities
$
1,015
$
—
$
—
$
—
$
1,015
$
—
U.S. government agency securities
23,454
(9
)
—
—
23,454
(9
)
Non-U.S. government securities
6,220
(1
)
—
—
6,220
(1
)
Corporate debt securities
58,428
(63
)
—
—
58,428
(63
)
Total investments
$
89,117
$
(73
)
$
—
$
—
$
89,117
$
(73
)
December 31, 2014:
U.S. government securities
$
22,355
$
(12
)
$
—
$
—
$
22,355
$
(12
)
U.S. government agency securities
27,348
(20
)
—
—
27,348
(20
)
Corporate debt securities
59,667
(62
)
—
—
59,667
(62
)
Total investments
$
109,370
$
(94
)
$
—
$
—
$
109,370
$
(94
) </t>
  </si>
  <si>
    <t>Fair Value Measurements (Tables)</t>
  </si>
  <si>
    <t>Schedule of Fair Value of Marketable Securities and Foreign Currency Contracts</t>
  </si>
  <si>
    <t xml:space="preserve">The tables below set forth the Company’s recurring fair value measurements (in thousands):
Fair Value Measurements at June 30, 2015 Using
Description
Total
Quoted Prices in Active Markets for Identical Assets
Significant Other Observable Inputs
(Level 1)
(Level 2)
Assets:
Fixed income available-for-sale securities
Cash and cash equivalents
Money market funds
$
3,421
$
3,421
$
—
U.S. government agency securities
1,200
—
1,200
Non-U.S. government securities
1,600
—
1,600
Commercial paper
7,779
—
7,779
Short-term investments
198,160
—
198,160
Long-term investments
49,391
—
49,391
Total fixed income available-for-sale securities
$
261,551
$
3,421
$
258,130
Foreign currency forward contracts (a)
$
10,456
$
—
$
10,456
Liabilities:
Foreign currency forward contracts (b)
$
5,606
$
—
$
5,606
Fair Value Measurements at December 31, 2014 Using
Description
Total
Quoted Prices in Active Markets for Identical Assets
Significant Other Observable Inputs
(Level 1)
(Level 2)
Assets:
Fixed income available-for-sale securities
Cash and cash equivalents
Money market funds
$
1,395
$
1,395
$
—
Commercial paper
7,549
—
7,549
Short-term investments
185,783
—
185,783
Long-term investments
59,197
—
59,197
Total fixed income available-for-sale securities
$
253,924
$
1,395
$
252,529
Foreign currency forward contracts (a)
$
14,342
$
—
$
14,342
Liabilities:
Foreign currency forward contracts (b)
$
8,175
$
—
$
8,175
( a )
Included in short-term derivative assets as “Prepaid expenses and other current assets” in the condensed consolidated balance sheets.
( b )
Included in short-term derivative liabilities as “Other accrued liabilities” in the condensed consolidated balance sheets. </t>
  </si>
  <si>
    <t>Foreign Currency Derivatives (Tables)</t>
  </si>
  <si>
    <t>Derivative Instruments Measured at Gross Fair Value as Reflected in Condensed Consolidated Balance Sheets</t>
  </si>
  <si>
    <t xml:space="preserve">The following table shows the Company’s derivative instruments measured at gross fair value as reflected in the condensed consolidated balance sheets (in thousands):
Fair Value of Derivatives Designated as Hedge Instruments
Fair Value of Derivatives Not Designated as Hedge Instruments
June 30, 2015
December 31, 2014
June 30, 2015
December 31, 2014
Derivative assets (a):
Foreign exchange contracts
$
4,984
$
5,501
$
5,472
$
8,841
Derivative liabilities (b):
Foreign exchange contracts
$
2,720
$
4,041
$
2,886
$
4,134
(a)
All derivative assets are recorded in “Prepaid and other current assets” in the condensed consolidated balance sheets.
(b)
All derivative liabilities are recorded in “Other accrued liabilities” in the condensed consolidated balance sheets. </t>
  </si>
  <si>
    <t>Offsetting of Derivative Assets</t>
  </si>
  <si>
    <t>The following table sets forth the offsetting of derivative assets (in thousands):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As of June 30, 2015:
Foreign exchange contracts
$
10,456
$
—
$
10,456
$
(4,914
)
$
—
$
5,542
As of December 31, 2014:
Foreign exchange contracts
$
14,342
$
—
$
14,342
$
(8,175
)
$
—
$
6,167</t>
  </si>
  <si>
    <t>Offsetting of Derivative Liabilities</t>
  </si>
  <si>
    <t>The following table sets forth the offsetting of derivative liabilities (in thousands):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As of June 30, 2015:
Foreign exchange contracts
$
5,606
$
—
$
5,606
$
(4,915
)
$
—
$
691
As of December 31, 2014:
Foreign exchange contracts
$
8,175
$
—
$
8,175
$
(8,175
)
$
—
$
—</t>
  </si>
  <si>
    <t>Cash Flow Hedging</t>
  </si>
  <si>
    <t>Schedule of Notional Amount of Foreign Currency</t>
  </si>
  <si>
    <t xml:space="preserve">The following table summarizes the Company’s notional position by currency, and approximate U.S. dollar equivalent of the outstanding cash flow hedges at June 30, 2015 (in thousands):
Original Maturities of 360 Days or Less
Original Maturities of Greater than 360 Days
Foreign Currency
USD Equivalent
Positions
Foreign Currency
USD Equivalent
Positions
Chinese Yuan
—
$
—
—
136,780
$
21,356
Buy
Euro
—
$
—
—
27,977
$
32,500
Buy
Euro
—
$
—
—
72,943
$
84,557
Sell
British Pound
—
$
—
—
25,325
$
39,033
Buy
British Pound
—
$
—
—
32,968
$
50,614
Sell
Israeli Shekel
—
$
—
—
67,829
$
17,373
Buy </t>
  </si>
  <si>
    <t>Effect of Derivative Instruments in Condensed Consolidated Statements of Operations</t>
  </si>
  <si>
    <t xml:space="preserve">The following tables show the effect of the Company’s derivative instruments designated as cash flow hedges in the condensed consolidated statements of operations for the following periods (in thousands):
Gain or (Loss) Recognized in OCI- Effective Portion
Location of Gain or (Loss) Reclassified from OCI into Income- Effective Portion
Gain or (Loss) Reclassified from OCI into Income-Effective Portion
Location of Gain or (Loss) Recognized- Ineffective Portion and Amount Excluded from Effectiveness Testing
Gain or (Loss) Recognized-Ineffective Portion and Amount Excluded from Effectiveness Testing (a)
Three Months Ended
Three Months Ended
Three Months Ended
June 30, 2015
June 30, 2014
June 30, 2015
June 30, 2014
June 30, 2015
June 30, 2014
Foreign exchange contracts
$
(1,723
)
$
422
Product revenues
$
3,629
$
(1,409
)
Interest and other income (expense), net
$
357
$
(127
)
Cost of revenues
(531
)
330
Sales and marketing
(1,007
)
717
Research and development
(268
)
277
General and administrative
(396
)
194
$
(1,723
)
$
422
$
1,427
$
109
$
357
$
(127
)
Six Months Ended
Six Months Ended
Six Months Ended
June 30, 2015
June 30, 2014
June 30, 2015
June 30, 2014
June 30, 2015
June 30, 2014
Foreign exchange contracts
$
4,575
$
1
Product revenues
$
10,265
$
(4,274
)
Interest and other income (expense), net
$
326
$
(52
)
Cost of revenues
(1,332
)
862
Sales and marketing
(2,794
)
1,797
Research and development
(983
)
692
General and administrative
(1,171
)
366
$
4,575
$
1
$
3,985
$
(557
)
$
326
$
(52
)
(a)
There were no gains or losses recognized in income due to ineffectiveness in the periods presented. </t>
  </si>
  <si>
    <t>Not Designated as Hedging Instrument</t>
  </si>
  <si>
    <t xml:space="preserve">The following table summarizes the Company’s notional position by currency, and approximate U.S. dollar equivalent of the outstanding non-designated hedges at June 30, 2015 (in thousands):
Original Maturities of 360 Days or Less
Original Maturities of Greater than 360 Days
Foreign Currency
USD Equivalent
Positions
Foreign Currency
USD Equivalent
Positions
Brazilian Real
16,991
$
5,476
Buy
—
$
—
—
Brazilian Real
37,282
$
11,728
Sell
—
$
—
—
Chinese Yuan
40,500
$
6,414
Buy
4,920
$
769
Buy
Chinese Yuan
41,832
$
6,683
Sell
—
$
—
—
Euro
24,468
$
28,731
Buy
623
$
768
Buy
Euro
54,174
$
63,677
Sell
9,257
$
11,403
Sell
British Pound
15,878
$
25,200
Buy
3,875
$
6,034
Buy
British Pound
14,261
$
22,917
Sell
5,532
$
8,616
Sell
Israeli Shekel
53,288
$
14,379
Buy
8,171
$
2,103
Buy
Israeli Shekel
59,170
$
15,535
Sell
—
$
—
—
Japanese Yen
173,692
$
1,421
Buy
—
$
—
—
Japanese Yen
247,263
$
2,003
Sell
—
$
—
—
Mexican Peso
12,538
$
800
Buy
—
$
—
—
Mexican Peso
26,493
$
1,701
Sell
—
$
—
— </t>
  </si>
  <si>
    <t>The following table shows the effect of the Company’s non-designated hedges in the condensed consolidated statements of operations (in thousands):
Derivatives Not Designated as Hedging Instruments
Location of Gain or (Loss) Recognized in Income on Derivative
Amount of Gain or (Loss) Recognized in Income on Derivative
Three Months Ended
June 30, 2015
June 30, 2014
Foreign exchange contracts
Interest and other income (expense), net
$
(1,056
)
$
(35
)
Six Months Ended
June 30, 2015
June 30, 2014
Foreign exchange contracts
Interest and other income (expense), net
$
3,617
$
299</t>
  </si>
  <si>
    <t>Stockholders' Equity (Tables)</t>
  </si>
  <si>
    <t>Changes in Accumulated Other Comprehensive Income (Loss) by Component</t>
  </si>
  <si>
    <t xml:space="preserve">The following table summarizes the changes in accumulated other comprehensive income, net of tax, by component (in thousands). The tax effects were not shown separately, as the impacts were not material.
Six Months Ended June 30, 2015
Unrealized Gains and Losses on Cash Flow Hedges
Unrealized Gains and Losses on Available-for- Sale Securities
Foreign Translation
Total
Balance as of December 31, 2014
$
1,366
$
(52
)
$
2,797
$
4,111
Other comprehensive income before reclassifications
4,575
62
191
4,828
Amounts reclassified from accumulated other comprehensive income (a)
(3,985
)
(4
)
—
(3,989
)
Net current-period other comprehensive income
590
58
191
839
Balance as of June 30, 2015
$
1,956
$
6
$
2,988
$
4,950
(a)
See Note 12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Interest and other income (expense), net” in the condensed consolidated statement of operations for the six months ended June 30, 2015, net of taxes. </t>
  </si>
  <si>
    <t>Stock-Based Compensation (Tables)</t>
  </si>
  <si>
    <t>Summary and Allocation of Stock-Based Compensation Expense</t>
  </si>
  <si>
    <t>The following table summarizes stock-based compensation expense recorded for the periods presented and its allocation within the condensed consolidated statements of operations (in thousands):
Three Months Ended
Six Months Ended
June 30, 2015
June 30, 2014
June 30, 2015
June 30, 2014
Cost of product revenues
$
505
$
520
$
1,460
$
1,160
Cost of service revenues
877
1,101
2,185
2,062
Stock-based compensation expense included in cost of revenues
1,382
1,621
3,645
3,222
Sales and marketing
2,698
5,333
5,311
5,724
Research and development
1,915
3,059
4,488
4,101
General and administrative
3,716
3,750
5,499
6,363
Stock-based compensation expense included in operating expenses
8,329
12,142
15,298
16,188
Stock-based compensation expense related to employee equity awards and employee stock purchases
9,711
13,763
18,943
19,410
Tax benefit
1,697
2,777
3,226
3,762
Stock-based compensation expense related to employee equity awards and employee stock purchases, net of tax
$
8,014
$
10,986
$
15,717
$
15,648</t>
  </si>
  <si>
    <t>Significant Assumptions Used to Estimate Fair Value of Employee Stock Purchase Plan</t>
  </si>
  <si>
    <t xml:space="preserve">The fair value of each employee stock purchase right grant is estimated on the date of grant using the Black-Scholes option valuation model and is recognized as expense using the graded vesting method using the following assumptions:
Three and Six Months Ended
June 30, 2015
June 30, 2014
Expected volatility
30.04-30.73%
32.30-42.11%
Risk-free interest rate
0.07-0.49%
0.07-0.30%
Expected dividends
0.0%
0.0%
Expected life (years)
0.5-2.0
0.5-2.0 </t>
  </si>
  <si>
    <t>Net Income Per Share (Tables)</t>
  </si>
  <si>
    <t>Reconciliation of Numerator and Denominator of Basic and Diluted Net Income Per Share</t>
  </si>
  <si>
    <t>The following table sets forth the computation of basic and diluted net income per share (in thousands, except for per share amounts):
Three Months Ended
Six Months Ended
June 30, 2015
June 30, 2014
June 30, 2015
June 30, 2014
Numerator
Net income
$
19,647
$
8,557
$
40,845
$
4,566
Denominator
Weighted average shares outstanding, basic
134,057
138,016
134,417
137,406
Effect of dilutive potential common shares
3,290
4,860
3,873
5,115
Weighted average shares outstanding, diluted
137,347
142,876
138,290
142,521
Basic net income per share
$
0.15
$
0.06
$
0.30
$
0.03
Diluted net income per share
$
0.14
$
0.06
$
0.30
$
0.03
Antidilutive employee stock-based awards, excluded
637
242
483
364</t>
  </si>
  <si>
    <t>Business Segment Information (Tables)</t>
  </si>
  <si>
    <t>Financial Information by Reportable Segment</t>
  </si>
  <si>
    <t xml:space="preserve">Financial information for each reportable geographical segment as of June 30, 2015 and December 31, 2014 and for the three and six months ended June 30, 2015 and 2014, based on the Company’s internal management reporting system and as utilized by the Company’s Chief Operating Decision Maker (“CODM”), its Chief Executive Officer, is as follows (in thousands):
Americas
EMEA
APAC
Total
For the three months ended June 30, 2015:
Revenue
$
158,333
$
80,865
$
77,377
$
316,575
% of total revenue
50
%
26
%
24
%
100
%
Contribution margin
$
60,765
$
31,987
$
35,975
$
128,727
% of segment revenue
38
%
40
%
46
%
41
%
For the three months ended June 30, 2014:
Revenue
$
167,806
$
83,067
$
81,146
$
332,019
% of total revenue
51
%
25
%
24
%
100
%
Contribution margin
$
69,155
$
35,108
$
33,366
$
137,629
% of segment revenue
41
%
42
%
41
%
41
%
For the six months ended June 30, 2015:
Revenue
$
315,687
$
174,714
$
156,874
$
647,275
% of total revenue
49
%
27
%
24
%
100
%
Contribution margin
$
121,616
$
74,764
$
72,088
$
268,468
% of segment revenue
39
%
43
%
46
%
41
%
For the six months ended June 30, 2014:
Revenue
$
330,875
$
172,104
$
157,564
$
660,543
% of total revenue
50
%
26
%
24
%
100
%
Contribution margin
$
139,128
$
72,774
$
65,020
$
276,922
% of segment revenue
42
%
42
%
41
%
42
%
As of June 30, 2015: Gross accounts receivable
$
100,975
$
59,582
$
55,477
$
216,034
% of total gross accounts receivable
47
%
28
%
25
%
100
%
As of December 31, 2014: Gross accounts receivable
$
88,316
$
62,540
$
63,808
$
214,664
% of total gross accounts receivable
41
%
29
%
30
%
100
% </t>
  </si>
  <si>
    <t>Reconciliation of Segment Information to Consolidated Totals</t>
  </si>
  <si>
    <t>The reconciliation of segment information to Polycom consolidated totals is as follows (in thousands):
Three Months Ended
Six Months Ended
June 30, 2015
June 30, 2014
June 30, 2015
June 30, 2014
Segment contribution margin
$
128,727
$
137,629
$
268,468
$
276,922
Corporate and unallocated costs
(91,158
)
(99,339
)
(189,500
)
(205,938
)
Stock-based compensation
(9,711
)
(13,763
)
(18,943
)
(19,410
)
Effect of stock-based compensation cost on warranty expense
(80
)
(77
)
(133
)
(206
)
Amortization of purchased intangibles
(2,517
)
(3,167
)
(5,591
)
(6,500
)
Restructuring costs
(343
)
(9,175
)
(367
)
(39,518
)
Transaction-related costs
—
—
—
(156
)
Interest and other income (expense), net
(178
)
(1,696
)
(1,640
)
(2,391
)
Income before benefit from income taxes
$
24,740
$
10,412
$
52,294
$
2,803</t>
  </si>
  <si>
    <t>Revenues by Groups of Similar Products and Services</t>
  </si>
  <si>
    <t>The following table summarizes the Company’s revenues by groups of similar products and services as follows (in thousands):
Three Months Ended
Six Months Ended
June 30, 2015
June 30, 2014
June 30, 2015
June 30, 2014
Revenues:
UC group systems
$
195,169
$
218,448
$
399,820
$
431,820
UC personal devices
66,802
53,639
134,267
110,113
UC platform
54,604
59,932
113,188
118,610
Total
$
316,575
$
332,019
$
647,275
$
660,543</t>
  </si>
  <si>
    <t>Income Taxes (Tables)</t>
  </si>
  <si>
    <t>Income Tax Expense (Benefit) and Effective Tax Rates</t>
  </si>
  <si>
    <t xml:space="preserve">The following table presents the income tax expense (benefit) and the effective tax rates (in thousands):
Three Months Ended
Six Months Ended
June 30, 2015
June 30, 2014
June 30, 2015
June 30, 2014
Income tax expense (benefit)
$
5,093
$
1,855
$
11,449
$
(1,763
)
Effective tax rate
20.6
%
17.8
%
21.9
%
(62.9
)% </t>
  </si>
  <si>
    <t>Discontinued Operations - Additional Information (Details) - USD ($)</t>
  </si>
  <si>
    <t>Income Statement Balance Sheet And Additional Disclosures By Disposal Groups Including Discontinued Operations [Line Items]</t>
  </si>
  <si>
    <t>Gain from sale of discontinued operations, net of taxes</t>
  </si>
  <si>
    <t>Additional cash consideration payable to Polycom as a result of EWS disposition | Maximum</t>
  </si>
  <si>
    <t>Additional cash consideration payable over the next two years subject to certain conditions, including meeting certain agreed-upon EBITDA-based milestones</t>
  </si>
  <si>
    <t>Accounts Receivable Financing - Additional Information (Details) - USD ($) $ in Millions</t>
  </si>
  <si>
    <t>Accounts Notes And Loans Receivable [Line Items]</t>
  </si>
  <si>
    <t>Amount of total outstanding accounts receivable under a financing arrangement</t>
  </si>
  <si>
    <t>Amount due from the financing company</t>
  </si>
  <si>
    <t>Fees incurred pursuant to the factoring agreement</t>
  </si>
  <si>
    <t>Transfer Of Financial Assets Under Financing Arrangement</t>
  </si>
  <si>
    <t>Goodwill, Purchased Intangibles, and Software Development Costs - Schedule of Goodwill by Segment (Details) $ in Thousands</t>
  </si>
  <si>
    <t>Jun. 30, 2015USD ($)</t>
  </si>
  <si>
    <t>Goodwill [Line Items]</t>
  </si>
  <si>
    <t>Beginning Balance</t>
  </si>
  <si>
    <t>Foreign currency translation</t>
  </si>
  <si>
    <t>Ending Balance</t>
  </si>
  <si>
    <t>Americas</t>
  </si>
  <si>
    <t>EMEA</t>
  </si>
  <si>
    <t>APAC</t>
  </si>
  <si>
    <t>Goodwill, Purchased Intangibles, and Software Development Costs - Schedule of Purchased Intangible Assets by Major Class (Details) - USD ($) $ in Thousands</t>
  </si>
  <si>
    <t>Acquired And Internally Developed Finite Lived Intangible Assets [Line Items]</t>
  </si>
  <si>
    <t>Finite Lived Intangible Assets, Gross Value</t>
  </si>
  <si>
    <t>Finite Lived Intangible Assets, Accumulated Amortization and Impairment</t>
  </si>
  <si>
    <t>Finite Lived Intangible Assets, Net Value</t>
  </si>
  <si>
    <t>Indefinite-lived trade name</t>
  </si>
  <si>
    <t>Total intangible assets, Gross Value</t>
  </si>
  <si>
    <t>Total intangible assets, Accumulated Amortization and Impairment</t>
  </si>
  <si>
    <t>Total intangible assets, Net Value</t>
  </si>
  <si>
    <t>Capitalized software development costs for products to be sold, Gross Value</t>
  </si>
  <si>
    <t>Capitalized software development costs for products to be sold, Accumulated Amortization &amp; Impairment</t>
  </si>
  <si>
    <t>Capitalized software development costs for products to be sold, Net Value</t>
  </si>
  <si>
    <t>Core and developed technology</t>
  </si>
  <si>
    <t>Customer and partner relationships</t>
  </si>
  <si>
    <t>Non-compete agreement</t>
  </si>
  <si>
    <t>Trade name</t>
  </si>
  <si>
    <t>Other</t>
  </si>
  <si>
    <t>Goodwill, Purchased Intangibles, and Software Development Costs - Additional Information (Details) - USD ($) $ in Thousands</t>
  </si>
  <si>
    <t>Indefinite Lived Intangible Assets And Internally Developed Software [Line Items]</t>
  </si>
  <si>
    <t>Capitalized software development costs</t>
  </si>
  <si>
    <t>Computer Software, Intangible Asset</t>
  </si>
  <si>
    <t>Useful life of capitalized costs, in years</t>
  </si>
  <si>
    <t>3 years</t>
  </si>
  <si>
    <t>Goodwill, Purchased Intangibles, and Software Development Costs - Summary of Amortization Expenses (Details) - USD ($) $ in Thousands</t>
  </si>
  <si>
    <t>Amortization of purchased intangibles in revenues</t>
  </si>
  <si>
    <t>Amortization of purchased intangibles in cost of product revenues</t>
  </si>
  <si>
    <t>Total amortization expenses of purchased intangibles</t>
  </si>
  <si>
    <t>Goodwill, Purchased Intangibles, and Software Development Costs - Estimated Future Amortization Expense of Purchased Intangible Assets (Details) - USD ($) $ in Thousands</t>
  </si>
  <si>
    <t>Remainder of 2015</t>
  </si>
  <si>
    <t>Restructuring Costs - Additional Information (Details) - USD ($) $ in Thousands</t>
  </si>
  <si>
    <t>Restructuring Cost And Reserve [Line Items]</t>
  </si>
  <si>
    <t>Global workforce elimination percentage under restructuring plan</t>
  </si>
  <si>
    <t>6.00%</t>
  </si>
  <si>
    <t>January 2014 Restructuring</t>
  </si>
  <si>
    <t>Accumulated Restructuring Costs</t>
  </si>
  <si>
    <t>Restructuring Costs - Summary of Activity of Restructuring Reserves (Details) $ in Thousands</t>
  </si>
  <si>
    <t>Beginning balance</t>
  </si>
  <si>
    <t>Additions to the reserve, net</t>
  </si>
  <si>
    <t>Interest accretion</t>
  </si>
  <si>
    <t>Non-cash adjustments</t>
  </si>
  <si>
    <t>Cash payments</t>
  </si>
  <si>
    <t>Ending balance</t>
  </si>
  <si>
    <t>Severance / Other</t>
  </si>
  <si>
    <t>Facilities</t>
  </si>
  <si>
    <t>Balance Sheet Details - Schedule of Trade Receivables (Details) - USD ($) $ in Thousands</t>
  </si>
  <si>
    <t>Gross accounts receivables</t>
  </si>
  <si>
    <t>Returns and related reserves</t>
  </si>
  <si>
    <t>Allowance for doubtful accounts</t>
  </si>
  <si>
    <t>Total</t>
  </si>
  <si>
    <t>Balance Sheet Details - Schedule of Inventories (Details) - USD ($) $ in Thousands</t>
  </si>
  <si>
    <t>Inventory Disclosure [Abstract]</t>
  </si>
  <si>
    <t>Raw materials</t>
  </si>
  <si>
    <t>Work in process</t>
  </si>
  <si>
    <t>Finished goods</t>
  </si>
  <si>
    <t>Balance Sheet Details - Prepaid Expenses and Other Current Assets (Details) - USD ($) $ in Thousands</t>
  </si>
  <si>
    <t>Deferred Costs Capitalized Prepaid And Other Assets Disclosure [Abstract]</t>
  </si>
  <si>
    <t>Non-trade receivables</t>
  </si>
  <si>
    <t>Prepaid expenses</t>
  </si>
  <si>
    <t>Derivative assets</t>
  </si>
  <si>
    <t>Other current assets</t>
  </si>
  <si>
    <t>Balance Sheet Details - Schedule of Deferred Revenues (Details) - USD ($) $ in Thousands</t>
  </si>
  <si>
    <t>Deferred Revenue Arrangement [Line Items]</t>
  </si>
  <si>
    <t>Short-term deferred revenue</t>
  </si>
  <si>
    <t>Software Service, Support and Maintenance Arrangement</t>
  </si>
  <si>
    <t>Software License Arrangement</t>
  </si>
  <si>
    <t>Product</t>
  </si>
  <si>
    <t>Balance Sheet Details - Changes in Deferred Services Revenue (Details) - Software Service, Support and Maintenance Arrangement - USD ($) $ in Thousands</t>
  </si>
  <si>
    <t>Balance at beginning of period</t>
  </si>
  <si>
    <t>Additions to deferred service revenue</t>
  </si>
  <si>
    <t>Amortization of deferred service revenue</t>
  </si>
  <si>
    <t>Balance at end of period</t>
  </si>
  <si>
    <t>Balance Sheet Details - Schedule of Other Accrued Liabilities (Details) - USD ($) $ in Thousands</t>
  </si>
  <si>
    <t>Dec. 31, 2013</t>
  </si>
  <si>
    <t>Payables And Accruals [Abstract]</t>
  </si>
  <si>
    <t>Accrued expenses</t>
  </si>
  <si>
    <t>Accrued co-op expenses</t>
  </si>
  <si>
    <t>Restructuring reserves</t>
  </si>
  <si>
    <t>Warranty obligations</t>
  </si>
  <si>
    <t>Derivative liabilities</t>
  </si>
  <si>
    <t>Employee stock purchase plan withholdings</t>
  </si>
  <si>
    <t>Balance Sheet Details - Changes in Warranty Obligation (Details) - USD ($) $ in Thousands</t>
  </si>
  <si>
    <t>Standard Product Warranty Disclosure [Abstract]</t>
  </si>
  <si>
    <t>Accruals for warranties issued during the period</t>
  </si>
  <si>
    <t>Actual charges against warranty reserve during the period</t>
  </si>
  <si>
    <t>Commitments and Contingencies - Additional Information (Details)</t>
  </si>
  <si>
    <t>Litigation settlement</t>
  </si>
  <si>
    <t>Debt - Additional Information (Details) - USD ($)</t>
  </si>
  <si>
    <t>Sep. 13, 2013</t>
  </si>
  <si>
    <t>Sep. 30, 2013</t>
  </si>
  <si>
    <t>Debt Instrument [Line Items]</t>
  </si>
  <si>
    <t>Accrued interest on Term loan</t>
  </si>
  <si>
    <t>Term loan, current</t>
  </si>
  <si>
    <t>Term Loan</t>
  </si>
  <si>
    <t>Term loan</t>
  </si>
  <si>
    <t>Maturity date of term loan</t>
  </si>
  <si>
    <t>Sep. 13,
		2018</t>
  </si>
  <si>
    <t>Debt instrument description of variable rate basis</t>
  </si>
  <si>
    <t>a $250.0 million term loan (the “Term Loan”) maturing on September 13, 2018 (the “Maturity Date”), which bears interest at the Company’s option at either a base rate plus a spread of 0.50% to 1.00%, or a reserve adjusted LIBOR rate plus a spread of 1.50% to 2.00% based on the Company’s consolidated leverage ratio for the preceding four fiscal quarters.</t>
  </si>
  <si>
    <t>Term loan quarterly installments</t>
  </si>
  <si>
    <t>Default interest rate applicable for any overdue principal</t>
  </si>
  <si>
    <t>2.00%</t>
  </si>
  <si>
    <t>Default interest rate for base rate loans for any other overdue amounts</t>
  </si>
  <si>
    <t>Weighted average interest rate</t>
  </si>
  <si>
    <t>2.14%</t>
  </si>
  <si>
    <t>Base Rate | Minimum | Term Loan</t>
  </si>
  <si>
    <t>Term loan interest rate, applicable margin</t>
  </si>
  <si>
    <t>0.50%</t>
  </si>
  <si>
    <t>Base Rate | Maximum | Term Loan</t>
  </si>
  <si>
    <t>1.00%</t>
  </si>
  <si>
    <t>LIBOR rate plus | Minimum | Term Loan</t>
  </si>
  <si>
    <t>1.50%</t>
  </si>
  <si>
    <t>LIBOR rate plus | Maximum | Term Loan</t>
  </si>
  <si>
    <t>Debt - Interest Expenses Recognized (Details) - USD ($) $ in Thousands</t>
  </si>
  <si>
    <t>Contractual interest expense</t>
  </si>
  <si>
    <t>Investments - Additional Information (Details) - USD ($)</t>
  </si>
  <si>
    <t>Long-term investments, contractual maturity period, minimum</t>
  </si>
  <si>
    <t>1 year</t>
  </si>
  <si>
    <t>Long-term investments, contractual maturity period, maximum</t>
  </si>
  <si>
    <t>2 years</t>
  </si>
  <si>
    <t>Investments other than temporarily impaired</t>
  </si>
  <si>
    <t>Material realized gains (losses), net</t>
  </si>
  <si>
    <t>Investments - Short-Term and Long-Term Investments in Debt Securities (Details) - USD ($) $ in Thousands</t>
  </si>
  <si>
    <t>Schedule Of Available For Sale Securities [Line Items]</t>
  </si>
  <si>
    <t>Short-term Investments</t>
  </si>
  <si>
    <t>Cost Basis</t>
  </si>
  <si>
    <t>Unrealized Gains</t>
  </si>
  <si>
    <t>Unrealized Losses</t>
  </si>
  <si>
    <t>Short-term Investments | U.S. Government Securities</t>
  </si>
  <si>
    <t>Short-term Investments | U.S. Government Agency Securities</t>
  </si>
  <si>
    <t>Short-term Investments | Non-U.S. Government Securities</t>
  </si>
  <si>
    <t>Short-term Investments | Corporate Debt Securities</t>
  </si>
  <si>
    <t>Long-term investments | U.S. Government Securities</t>
  </si>
  <si>
    <t>Long-term investments | U.S. Government Agency Securities</t>
  </si>
  <si>
    <t>Long-term investments | Corporate Debt Securities</t>
  </si>
  <si>
    <t>Investments - Schedule of Investment in Unrealized Loss Position (Details) - USD ($) $ in Thousands</t>
  </si>
  <si>
    <t>Fair Value, Less than 12 Months</t>
  </si>
  <si>
    <t>Gross Unrealized Losses, Less than 12 Months</t>
  </si>
  <si>
    <t>Total Fair Value</t>
  </si>
  <si>
    <t>Total Gross Unrealized Losses</t>
  </si>
  <si>
    <t>U.S. Government Securities</t>
  </si>
  <si>
    <t>U.S. Government Agency Securities</t>
  </si>
  <si>
    <t>Non-U.S. Government Securities</t>
  </si>
  <si>
    <t>Corporate Debt Securities</t>
  </si>
  <si>
    <t>Fair Value Measurements - Schedule of Fair Value of Marketable Securities and Foreign Currency Contracts (Details) - USD ($) $ in Thousands</t>
  </si>
  <si>
    <t>Fair Value Assets And Liabilities Measured On Recurring And Nonrecurring Basis [Line Items]</t>
  </si>
  <si>
    <t>Fixed income available-for-sale securities</t>
  </si>
  <si>
    <t>Foreign currency forward contracts, Assets</t>
  </si>
  <si>
    <t>[1]</t>
  </si>
  <si>
    <t>Foreign currency forward contracts, Liabilities</t>
  </si>
  <si>
    <t>[2]</t>
  </si>
  <si>
    <t>Money market funds</t>
  </si>
  <si>
    <t>Commercial paper</t>
  </si>
  <si>
    <t>Quoted Prices in Active Markets for Identical Assets, Level 1</t>
  </si>
  <si>
    <t>Quoted Prices in Active Markets for Identical Assets, Level 1 | Money market funds</t>
  </si>
  <si>
    <t>Significant Other Observable Inputs, Level 2</t>
  </si>
  <si>
    <t>Significant Other Observable Inputs, Level 2 | U.S. Government Agency Securities</t>
  </si>
  <si>
    <t>Significant Other Observable Inputs, Level 2 | Non-U.S. Government Securities</t>
  </si>
  <si>
    <t>Significant Other Observable Inputs, Level 2 | Commercial paper</t>
  </si>
  <si>
    <t>Short-term Investments | Significant Other Observable Inputs, Level 2</t>
  </si>
  <si>
    <t>Long-term investments | Significant Other Observable Inputs, Level 2</t>
  </si>
  <si>
    <t>Included in short-term derivative assets as “Prepaid expenses and other current assets” in the condensed consolidated balance sheets.</t>
  </si>
  <si>
    <t>Included in short-term derivative liabilities as “Other accrued liabilities” in the condensed consolidated balance sheets.</t>
  </si>
  <si>
    <t>Fair Value Measurements - Additional Information (Details) - USD ($)</t>
  </si>
  <si>
    <t>Fair value transfers between Level 1 and Level 2</t>
  </si>
  <si>
    <t>Fair value of Term Loan</t>
  </si>
  <si>
    <t>Investments holdings</t>
  </si>
  <si>
    <t>Foreign Currency Derivatives - Notional Position by Currency of Outstanding Non-designated Hedges (Details) - Jun. 30, 2015 - Not Designated as Hedging Instrument € in Thousands, ₪ in Thousands, ¥ in Thousands, ¥ in Thousands, £ in Thousands, MXN in Thousands, BRL in Thousands, $ in Thousands</t>
  </si>
  <si>
    <t>USD ($)</t>
  </si>
  <si>
    <t>BRL</t>
  </si>
  <si>
    <t>CNY (¥)</t>
  </si>
  <si>
    <t>EUR (€)</t>
  </si>
  <si>
    <t>GBP (£)</t>
  </si>
  <si>
    <t>ILS (₪)</t>
  </si>
  <si>
    <t>JPY (¥)</t>
  </si>
  <si>
    <t>MXN</t>
  </si>
  <si>
    <t>Buy | Original Maturities of 360 Days or Less | Brazilian Real</t>
  </si>
  <si>
    <t>Derivative [Line Items]</t>
  </si>
  <si>
    <t>Notional amount of foreign currency</t>
  </si>
  <si>
    <t>Buy | Original Maturities of 360 Days or Less | Chinese Yuan</t>
  </si>
  <si>
    <t>Buy | Original Maturities of 360 Days or Less | Euro Member Countries, Euro</t>
  </si>
  <si>
    <t>Buy | Original Maturities of 360 Days or Less | British Pound</t>
  </si>
  <si>
    <t>Buy | Original Maturities of 360 Days or Less | Israeli Shekel</t>
  </si>
  <si>
    <t>Buy | Original Maturities of 360 Days or Less | Japanese Yen</t>
  </si>
  <si>
    <t>Buy | Original Maturities of 360 Days or Less | Mexican Peso</t>
  </si>
  <si>
    <t>Buy | Original Maturities of Greater than 360 Days | Chinese Yuan</t>
  </si>
  <si>
    <t>Buy | Original Maturities of Greater than 360 Days | Euro Member Countries, Euro</t>
  </si>
  <si>
    <t>Buy | Original Maturities of Greater than 360 Days | British Pound</t>
  </si>
  <si>
    <t>Buy | Original Maturities of Greater than 360 Days | Israeli Shekel</t>
  </si>
  <si>
    <t>Sell | Original Maturities of 360 Days or Less | Brazilian Real</t>
  </si>
  <si>
    <t>Sell | Original Maturities of 360 Days or Less | Chinese Yuan</t>
  </si>
  <si>
    <t>Sell | Original Maturities of 360 Days or Less | Euro Member Countries, Euro</t>
  </si>
  <si>
    <t>Sell | Original Maturities of 360 Days or Less | British Pound</t>
  </si>
  <si>
    <t>Sell | Original Maturities of 360 Days or Less | Israeli Shekel</t>
  </si>
  <si>
    <t>Sell | Original Maturities of 360 Days or Less | Japanese Yen</t>
  </si>
  <si>
    <t>Sell | Original Maturities of 360 Days or Less | Mexican Peso</t>
  </si>
  <si>
    <t>Sell | Original Maturities of Greater than 360 Days | Euro Member Countries, Euro</t>
  </si>
  <si>
    <t>Sell | Original Maturities of Greater than 360 Days | British Pound</t>
  </si>
  <si>
    <t>Foreign Currency Derivatives - Effect of Non-Designated Hedges in Condensed Consolidated Statements of Operations (Details) - USD ($) $ in Thousands</t>
  </si>
  <si>
    <t>Derivative Instruments Gain Loss [Line Items]</t>
  </si>
  <si>
    <t>Amount of Gain or (Loss) Recognized in Income on Derivative</t>
  </si>
  <si>
    <t>Foreign Currency Derivatives - Additional Information (Details)</t>
  </si>
  <si>
    <t>Maximum duration of foreign exchange forward contracts designated as cash flow hedges</t>
  </si>
  <si>
    <t>13 months</t>
  </si>
  <si>
    <t>Foreign Currency Derivatives - Notional Position by Currency of Outstanding Cash Flow Hedges (Details) - Jun. 30, 2015 - Cash Flow Hedging - Original Maturities of Greater than 360 Days € in Thousands, ₪ in Thousands, ¥ in Thousands, £ in Thousands, $ in Thousands</t>
  </si>
  <si>
    <t>Buy | Chinese Yuan</t>
  </si>
  <si>
    <t>Buy | Euro Member Countries, Euro</t>
  </si>
  <si>
    <t>Buy | British Pound</t>
  </si>
  <si>
    <t>Buy | Israeli Shekel</t>
  </si>
  <si>
    <t>Sell | Euro Member Countries, Euro</t>
  </si>
  <si>
    <t>Sell | British Pound</t>
  </si>
  <si>
    <t>Foreign Currency Derivatives - Effect of Derivative Instruments Designated as Cash Flow Hedges in Condensed Consolidated Statements of Operations (Details) - USD ($) $ in Thousands</t>
  </si>
  <si>
    <t>Foreign exchange contracts, Gain or (loss) recognized in OCI-effective portion, total</t>
  </si>
  <si>
    <t>Gain or (loss) reclassified from OCI into income- effective portion, total</t>
  </si>
  <si>
    <t>Gain or (Loss) Recognized-Ineffective Portion and Amount Excluded from Effectiveness Testing</t>
  </si>
  <si>
    <t>Cost of revenues</t>
  </si>
  <si>
    <t>Foreign exchange contract</t>
  </si>
  <si>
    <t>There were no gains or losses recognized in income due to ineffectiveness in the periods presented.</t>
  </si>
  <si>
    <t>Effect of Derivative Instruments Designated as Cash Flow Hedges in Condensed Consolidated Statements of Operations (Parenthetical) (Details) - USD ($)</t>
  </si>
  <si>
    <t>Unrealized Gain (Loss) in income due to ineffectiveness</t>
  </si>
  <si>
    <t>Foreign Currency Derivatives - Derivative Instruments Measured at Gross Fair Value as Reflected in Condensed Consolidated Balance Sheets (Details) - Foreign exchange contract - USD ($) $ in Thousands</t>
  </si>
  <si>
    <t>Derivatives Fair Value [Line Items]</t>
  </si>
  <si>
    <t>Designated as Hedge Instruments</t>
  </si>
  <si>
    <t>All derivative assets are recorded in “Prepaid and other current assets” in the condensed consolidated balance sheets.</t>
  </si>
  <si>
    <t>All derivative liabilities are recorded in “Other accrued liabilities” in the condensed consolidated balance sheets.</t>
  </si>
  <si>
    <t>Foreign Currency Derivatives - Offsetting of Derivative Assets (Details) - Foreign exchange contract - USD ($) $ in Thousands</t>
  </si>
  <si>
    <t>Offsetting Assets [Line Items]</t>
  </si>
  <si>
    <t>Gross Amounts of Recognized Assets</t>
  </si>
  <si>
    <t>Net Amounts of Assets Presented in the Condensed Consolidated Balance Sheets</t>
  </si>
  <si>
    <t>Gross Amounts of Assets Not Offset in the Condensed Consolidated Balance Sheets, Financial Instruments</t>
  </si>
  <si>
    <t>Gross Amounts Not Offset in the Condensed Consolidated Balance Sheets, Net Amount</t>
  </si>
  <si>
    <t>Foreign Currency Derivatives - Offsetting of Derivative Liabilities (Details) - Foreign exchange contract - USD ($) $ in Thousands</t>
  </si>
  <si>
    <t>Offsetting Liabilities [Line Items]</t>
  </si>
  <si>
    <t>Gross Amounts of Recognized Liabilities</t>
  </si>
  <si>
    <t>Net Amounts of Liabilities Presented in the Condensed Consolidated Balance Sheets</t>
  </si>
  <si>
    <t>Gross Amounts of Liabilities Not Offset in the Condensed Consolidated Balance Sheets, Financial Instruments</t>
  </si>
  <si>
    <t>Stockholders' Equity - Share Repurchase Programs - Additional Information (Details) - USD ($) shares in Millions</t>
  </si>
  <si>
    <t>1 Months Ended</t>
  </si>
  <si>
    <t>Jul. 31, 2014</t>
  </si>
  <si>
    <t>Dec. 04, 2013</t>
  </si>
  <si>
    <t>Share Repurchases Program [Line Items]</t>
  </si>
  <si>
    <t>Purchase of common stock, shares</t>
  </si>
  <si>
    <t>Purchase of common stock, value</t>
  </si>
  <si>
    <t>Shares repurchase authorized amount</t>
  </si>
  <si>
    <t>Share repurchase plan, remaining authorized amount</t>
  </si>
  <si>
    <t>Payments for repurchase of common stock</t>
  </si>
  <si>
    <t>Return Of Capital Program</t>
  </si>
  <si>
    <t>Accelerated Share Repurchase Agreements</t>
  </si>
  <si>
    <t>Volume Weighted Average Stock Price Method</t>
  </si>
  <si>
    <t>Stockholders' Equity - Changes in Accumulated Other Comprehensive Income (Loss) by Component (Details) - USD ($) $ in Thousands</t>
  </si>
  <si>
    <t>Accumulated Other Comprehensive Income Loss [Line Items]</t>
  </si>
  <si>
    <t>Accumulated Other Comprehensive Income (Loss), Beginning balance</t>
  </si>
  <si>
    <t>Other comprehensive income before reclassifications</t>
  </si>
  <si>
    <t>Amounts reclassified from accumulated other comprehensive income</t>
  </si>
  <si>
    <t>Net current-period other comprehensive income</t>
  </si>
  <si>
    <t>Accumulated Other Comprehensive Income (loss) , Ending balance</t>
  </si>
  <si>
    <t>Unrealized Gains and Losses on Cash Flow Hedges</t>
  </si>
  <si>
    <t>Unrealized Gains and Losses on Available-for-Sale Securities</t>
  </si>
  <si>
    <t>Foreign Currency Translation</t>
  </si>
  <si>
    <t>See Note 12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Interest and other income (expense), net” in the condensed consolidated statement of operations for the six months ended June 30, 2015, net of taxes.</t>
  </si>
  <si>
    <t>Stock-Based Compensation - Summary and Allocation of Stock-Based Compensation Expense (Details) - USD ($) $ in Thousands</t>
  </si>
  <si>
    <t>Employee Service Share Based Compensation Allocation Of Recognized Period Costs [Line Items]</t>
  </si>
  <si>
    <t>Tax benefit</t>
  </si>
  <si>
    <t>Stock-based compensation expense related to employee equity awards and employee stock purchases, net of tax</t>
  </si>
  <si>
    <t>Stock-Based Compensation - Stock Options - Additional Information (Details) - shares</t>
  </si>
  <si>
    <t>Stock options granted</t>
  </si>
  <si>
    <t>Stock-Based Compensation - Performance Shares and Restricted Stock Units - Additional Information (Details) - $ / shares</t>
  </si>
  <si>
    <t>Performance Shares</t>
  </si>
  <si>
    <t>Share Based Compensation Arrangement By Share Based Payment Award [Line Items]</t>
  </si>
  <si>
    <t>Shares granted</t>
  </si>
  <si>
    <t>Weighted average estimated fair value of share granted</t>
  </si>
  <si>
    <t>Number of performance periods</t>
  </si>
  <si>
    <t>Vesting period description</t>
  </si>
  <si>
    <t>The 2015 and 2014 grants are generally divided evenly over three annual performance periods commencing with calendar year 2015 and 2014, respectively, and will vest on the first, second and third anniversary of the grant date.</t>
  </si>
  <si>
    <t>Restricted Stock Units (RSUs)</t>
  </si>
  <si>
    <t>Restricted Stock Units (RSUs) | Non Employee Directors</t>
  </si>
  <si>
    <t>Stock-Based Compensation - Stock Options and Employee Stock Purchase Plan - Additional Information (Details) - Employee Stock Purchase Plan - shares</t>
  </si>
  <si>
    <t>Number of shares purchased</t>
  </si>
  <si>
    <t>Number of shares approved and available under the Employee Stock Purchase Plan</t>
  </si>
  <si>
    <t>Stock-Based Compensation - Valuation Assumptions - Additional Information (Details) - $ / shares</t>
  </si>
  <si>
    <t>Feb. 02, 2015</t>
  </si>
  <si>
    <t>Feb. 03, 2014</t>
  </si>
  <si>
    <t>Offering period</t>
  </si>
  <si>
    <t>Employee Stock Purchase Plan | Minimum</t>
  </si>
  <si>
    <t>Employee Stock Purchase Plan | Maximum</t>
  </si>
  <si>
    <t>Nonqualified Stock Option Plan And Employee Stock Purchase | Historical Volatility</t>
  </si>
  <si>
    <t>Blended volatility</t>
  </si>
  <si>
    <t>50.00%</t>
  </si>
  <si>
    <t>Nonqualified Stock Option Plan And Employee Stock Purchase | Implied Volatility</t>
  </si>
  <si>
    <t>Stock-Based Compensation - Significant Assumptions Used to Estimate Fair Value of Employee Stock Purchase Plan (Details) - Employee Stock Purchase Plan</t>
  </si>
  <si>
    <t>Expected dividends</t>
  </si>
  <si>
    <t>0.00%</t>
  </si>
  <si>
    <t>Expected volatility, maximum</t>
  </si>
  <si>
    <t>30.73%</t>
  </si>
  <si>
    <t>42.11%</t>
  </si>
  <si>
    <t>Risk-free interest rate, maximum</t>
  </si>
  <si>
    <t>0.49%</t>
  </si>
  <si>
    <t>0.30%</t>
  </si>
  <si>
    <t>Expected volatility, minimum</t>
  </si>
  <si>
    <t>30.04%</t>
  </si>
  <si>
    <t>32.30%</t>
  </si>
  <si>
    <t>Risk-free interest rate, minimum</t>
  </si>
  <si>
    <t>0.07%</t>
  </si>
  <si>
    <t>Maximum</t>
  </si>
  <si>
    <t>Expected life (years)</t>
  </si>
  <si>
    <t>Minimum</t>
  </si>
  <si>
    <t>6 months</t>
  </si>
  <si>
    <t>Net Income Per Share - Reconciliation of Numerator and Denominator of Basic and Diluted Net Income Per Share (Details) - USD ($) $ / shares in Units, shares in Thousands, $ in Thousands</t>
  </si>
  <si>
    <t>Numerator</t>
  </si>
  <si>
    <t>Denominator</t>
  </si>
  <si>
    <t>Weighted average shares outstanding, basic</t>
  </si>
  <si>
    <t>Effect of dilutive potential common shares</t>
  </si>
  <si>
    <t>Weighted average shares outstanding, diluted</t>
  </si>
  <si>
    <t>Antidilutive employee stock-based awards, excluded</t>
  </si>
  <si>
    <t>Business Segment Information - Additional Information (Details)</t>
  </si>
  <si>
    <t>12 Months Ended</t>
  </si>
  <si>
    <t>Jun. 30, 2015Customer</t>
  </si>
  <si>
    <t>Jun. 30, 2014Customer</t>
  </si>
  <si>
    <t>Jun. 30, 2015LocationCustomer</t>
  </si>
  <si>
    <t>Dec. 31, 2014Customer</t>
  </si>
  <si>
    <t>Segment Reporting Information [Line Items]</t>
  </si>
  <si>
    <t>Business organized number of geographical theatres (area) | Location</t>
  </si>
  <si>
    <t>Customer Concentration Risk | Total Revenue</t>
  </si>
  <si>
    <t>Concentration risk percentage</t>
  </si>
  <si>
    <t>100.00%</t>
  </si>
  <si>
    <t>Customer Concentration Risk | Total Revenue | Americas</t>
  </si>
  <si>
    <t>51.00%</t>
  </si>
  <si>
    <t>49.00%</t>
  </si>
  <si>
    <t>Customer Concentration Risk | Total Revenue | Americas | ScanSource Communications</t>
  </si>
  <si>
    <t>23.00%</t>
  </si>
  <si>
    <t>18.00%</t>
  </si>
  <si>
    <t>19.00%</t>
  </si>
  <si>
    <t>Number of customer accounted for more than 10% of revenues</t>
  </si>
  <si>
    <t>Customer Concentration Risk | Accounts Receivable</t>
  </si>
  <si>
    <t>Customer Concentration Risk | Accounts Receivable | ScanSource Communications</t>
  </si>
  <si>
    <t>27.00%</t>
  </si>
  <si>
    <t>Number of customer accounted for more than 10% of gross accounts receivable</t>
  </si>
  <si>
    <t>Customer Concentration Risk | Accounts Receivable | Americas</t>
  </si>
  <si>
    <t>47.00%</t>
  </si>
  <si>
    <t>41.00%</t>
  </si>
  <si>
    <t>Business Segment Information - Financial Information by Reportable Segment (Details) - USD ($) $ in Thousands</t>
  </si>
  <si>
    <t>Revenue</t>
  </si>
  <si>
    <t>Contribution margin</t>
  </si>
  <si>
    <t>Gross accounts receivable</t>
  </si>
  <si>
    <t>Total Revenue | Customer Concentration Risk</t>
  </si>
  <si>
    <t>Contribution Margin | Customer Concentration Risk</t>
  </si>
  <si>
    <t>42.00%</t>
  </si>
  <si>
    <t>Accounts Receivable | Customer Concentration Risk</t>
  </si>
  <si>
    <t>Americas | Total Revenue | Customer Concentration Risk</t>
  </si>
  <si>
    <t>Americas | Contribution Margin | Customer Concentration Risk</t>
  </si>
  <si>
    <t>38.00%</t>
  </si>
  <si>
    <t>39.00%</t>
  </si>
  <si>
    <t>Americas | Accounts Receivable | Customer Concentration Risk</t>
  </si>
  <si>
    <t>EMEA | Total Revenue | Customer Concentration Risk</t>
  </si>
  <si>
    <t>26.00%</t>
  </si>
  <si>
    <t>25.00%</t>
  </si>
  <si>
    <t>EMEA | Contribution Margin | Customer Concentration Risk</t>
  </si>
  <si>
    <t>40.00%</t>
  </si>
  <si>
    <t>43.00%</t>
  </si>
  <si>
    <t>EMEA | Accounts Receivable | Customer Concentration Risk</t>
  </si>
  <si>
    <t>28.00%</t>
  </si>
  <si>
    <t>29.00%</t>
  </si>
  <si>
    <t>APAC | Total Revenue | Customer Concentration Risk</t>
  </si>
  <si>
    <t>24.00%</t>
  </si>
  <si>
    <t>APAC | Contribution Margin | Customer Concentration Risk</t>
  </si>
  <si>
    <t>46.00%</t>
  </si>
  <si>
    <t>APAC | Accounts Receivable | Customer Concentration Risk</t>
  </si>
  <si>
    <t>30.00%</t>
  </si>
  <si>
    <t>Business Segment Information - Reconciliation of Segment Information to Consolidated Totals (Details) - USD ($) $ in Thousands</t>
  </si>
  <si>
    <t>Segment contribution margin</t>
  </si>
  <si>
    <t>Corporate and unallocated costs</t>
  </si>
  <si>
    <t>Stock-based compensation</t>
  </si>
  <si>
    <t>Effect of stock-based compensation cost on warranty expense</t>
  </si>
  <si>
    <t>Business Segment Information - Revenues by Groups of Similar Products and Services (Details) - USD ($) $ in Thousands</t>
  </si>
  <si>
    <t>Entity Wide Information Revenue From External Customer [Line Items]</t>
  </si>
  <si>
    <t>Net Revenues</t>
  </si>
  <si>
    <t>UC Group Systems</t>
  </si>
  <si>
    <t>UC Personal Devices</t>
  </si>
  <si>
    <t>UC Platform</t>
  </si>
  <si>
    <t>Income Taxes - Income Tax Expense (Benefit) from Continuing Operations and Effective Tax Rates (Details) - USD ($) $ in Thousands</t>
  </si>
  <si>
    <t>Income tax expense (benefit)</t>
  </si>
  <si>
    <t>Effective tax rate</t>
  </si>
  <si>
    <t>20.60%</t>
  </si>
  <si>
    <t>17.80%</t>
  </si>
  <si>
    <t>21.90%</t>
  </si>
  <si>
    <t>(62.90%)</t>
  </si>
  <si>
    <t>Income Taxes - Additional Information (Details) - USD ($) $ in Thousands</t>
  </si>
  <si>
    <t>Income Tax Information [Line Items]</t>
  </si>
  <si>
    <t>U.S federal statutory rate</t>
  </si>
  <si>
    <t>35.00%</t>
  </si>
  <si>
    <t>Discrete tax benefit realized on disqualifying dispositions of stock</t>
  </si>
  <si>
    <t>Discrete tax benefit as a result of stock-based compensation expense adjustments</t>
  </si>
  <si>
    <t>Unrecognized tax benefits</t>
  </si>
  <si>
    <t>Accrued interest and penalties related to uncertain tax positions</t>
  </si>
  <si>
    <t>Anticipated reduction in uncertain tax positions</t>
  </si>
</sst>
</file>

<file path=xl/styles.xml><?xml version="1.0" encoding="utf-8"?>
<styleSheet xmlns="http://schemas.openxmlformats.org/spreadsheetml/2006/main">
  <numFmts count="12">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 formatCode="_(&quot;BRL &quot;#,##0_);_(&quot;BRL &quot;(#,##0)" numFmtId="171"/>
    <numFmt formatCode="_(&quot;¥ &quot;#,##0_);_(&quot;¥ &quot;(#,##0)" numFmtId="172"/>
    <numFmt formatCode="_(&quot;€ &quot;#,##0_);_(&quot;€ &quot;(#,##0)" numFmtId="173"/>
    <numFmt formatCode="_(&quot;£ &quot;#,##0_);_(&quot;£ &quot;(#,##0)" numFmtId="174"/>
    <numFmt formatCode="_(&quot;₪ &quot;#,##0_);_(&quot;₪ &quot;(#,##0)" numFmtId="175"/>
    <numFmt formatCode="_(&quot;MXN &quot;#,##0_);_(&quot;MXN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10552</v>
      </c>
    </row>
    <row spans="1:3" r="12">
      <c t="s" s="4" r="A12">
        <v>19</v>
      </c>
      <c t="s" s="4" r="B12">
        <v>20</v>
      </c>
    </row>
    <row spans="1:3" r="13">
      <c t="s" s="4" r="A13">
        <v>21</v>
      </c>
      <c t="s" s="4" r="B13">
        <v>22</v>
      </c>
    </row>
    <row spans="1:3" r="14">
      <c t="s" s="4" r="A14">
        <v>23</v>
      </c>
      <c t="n" s="5" r="C14">
        <v>133360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12573</v>
      </c>
      <c t="n" s="7" r="C3">
        <v>443132</v>
      </c>
    </row>
    <row spans="1:3" r="4">
      <c t="s" s="4" r="A4">
        <v>28</v>
      </c>
      <c t="n" s="5" r="B4">
        <v>198160</v>
      </c>
      <c t="n" s="5" r="C4">
        <v>185783</v>
      </c>
    </row>
    <row spans="1:3" r="5">
      <c t="s" s="4" r="A5">
        <v>29</v>
      </c>
      <c t="n" s="5" r="B5">
        <v>161155</v>
      </c>
      <c t="n" s="5" r="C5">
        <v>169400</v>
      </c>
    </row>
    <row spans="1:3" r="6">
      <c t="s" s="4" r="A6">
        <v>30</v>
      </c>
      <c t="n" s="5" r="B6">
        <v>99909</v>
      </c>
      <c t="n" s="5" r="C6">
        <v>100328</v>
      </c>
    </row>
    <row spans="1:3" r="7">
      <c t="s" s="4" r="A7">
        <v>31</v>
      </c>
      <c t="n" s="5" r="B7">
        <v>38739</v>
      </c>
      <c t="n" s="5" r="C7">
        <v>38805</v>
      </c>
    </row>
    <row spans="1:3" r="8">
      <c t="s" s="4" r="A8">
        <v>32</v>
      </c>
      <c t="n" s="5" r="B8">
        <v>57377</v>
      </c>
      <c t="n" s="5" r="C8">
        <v>61072</v>
      </c>
    </row>
    <row spans="1:3" r="9">
      <c t="s" s="4" r="A9">
        <v>33</v>
      </c>
      <c t="n" s="5" r="B9">
        <v>967913</v>
      </c>
      <c t="n" s="5" r="C9">
        <v>998520</v>
      </c>
    </row>
    <row spans="1:3" r="10">
      <c t="s" s="4" r="A10">
        <v>34</v>
      </c>
      <c t="n" s="5" r="B10">
        <v>107878</v>
      </c>
      <c t="n" s="5" r="C10">
        <v>109195</v>
      </c>
    </row>
    <row spans="1:3" r="11">
      <c t="s" s="4" r="A11">
        <v>35</v>
      </c>
      <c t="n" s="5" r="B11">
        <v>49391</v>
      </c>
      <c t="n" s="5" r="C11">
        <v>59197</v>
      </c>
    </row>
    <row spans="1:3" r="12">
      <c t="s" s="4" r="A12">
        <v>36</v>
      </c>
      <c t="n" s="5" r="B12">
        <v>559249</v>
      </c>
      <c t="n" s="5" r="C12">
        <v>559231</v>
      </c>
    </row>
    <row spans="1:3" r="13">
      <c t="s" s="4" r="A13">
        <v>37</v>
      </c>
      <c t="n" s="5" r="B13">
        <v>18938</v>
      </c>
      <c t="n" s="5" r="C13">
        <v>24567</v>
      </c>
    </row>
    <row spans="1:3" r="14">
      <c t="s" s="4" r="A14">
        <v>31</v>
      </c>
      <c t="n" s="5" r="B14">
        <v>49856</v>
      </c>
      <c t="n" s="5" r="C14">
        <v>54019</v>
      </c>
    </row>
    <row spans="1:3" r="15">
      <c t="s" s="4" r="A15">
        <v>38</v>
      </c>
      <c t="n" s="5" r="B15">
        <v>25689</v>
      </c>
      <c t="n" s="5" r="C15">
        <v>26493</v>
      </c>
    </row>
    <row spans="1:3" r="16">
      <c t="s" s="4" r="A16">
        <v>39</v>
      </c>
      <c t="n" s="5" r="B16">
        <v>1778914</v>
      </c>
      <c t="n" s="5" r="C16">
        <v>1831222</v>
      </c>
    </row>
    <row spans="1:3" r="17">
      <c t="s" s="3" r="A17">
        <v>40</v>
      </c>
    </row>
    <row spans="1:3" r="18">
      <c t="s" s="4" r="A18">
        <v>41</v>
      </c>
      <c t="n" s="5" r="B18">
        <v>90285</v>
      </c>
      <c t="n" s="5" r="C18">
        <v>108172</v>
      </c>
    </row>
    <row spans="1:3" r="19">
      <c t="s" s="4" r="A19">
        <v>42</v>
      </c>
      <c t="n" s="5" r="B19">
        <v>39912</v>
      </c>
      <c t="n" s="5" r="C19">
        <v>42901</v>
      </c>
    </row>
    <row spans="1:3" r="20">
      <c t="s" s="4" r="A20">
        <v>43</v>
      </c>
      <c t="n" s="5" r="B20">
        <v>3774</v>
      </c>
      <c t="n" s="5" r="C20">
        <v>4056</v>
      </c>
    </row>
    <row spans="1:3" r="21">
      <c t="s" s="4" r="A21">
        <v>44</v>
      </c>
      <c t="n" s="5" r="B21">
        <v>176890</v>
      </c>
      <c t="n" s="5" r="C21">
        <v>173532</v>
      </c>
    </row>
    <row spans="1:3" r="22">
      <c t="s" s="4" r="A22">
        <v>45</v>
      </c>
      <c t="n" s="5" r="B22">
        <v>6250</v>
      </c>
      <c t="n" s="5" r="C22">
        <v>6250</v>
      </c>
    </row>
    <row spans="1:3" r="23">
      <c t="s" s="4" r="A23">
        <v>46</v>
      </c>
      <c t="n" s="5" r="B23">
        <v>75664</v>
      </c>
      <c t="n" s="5" r="C23">
        <v>86193</v>
      </c>
    </row>
    <row spans="1:3" r="24">
      <c t="s" s="4" r="A24">
        <v>47</v>
      </c>
      <c t="n" s="5" r="B24">
        <v>392775</v>
      </c>
      <c t="n" s="5" r="C24">
        <v>421104</v>
      </c>
    </row>
    <row spans="1:3" r="25">
      <c t="s" s="4" r="A25">
        <v>48</v>
      </c>
      <c t="n" s="5" r="B25">
        <v>83551</v>
      </c>
      <c t="n" s="5" r="C25">
        <v>89366</v>
      </c>
    </row>
    <row spans="1:3" r="26">
      <c t="s" s="4" r="A26">
        <v>43</v>
      </c>
      <c t="n" s="5" r="B26">
        <v>11847</v>
      </c>
      <c t="n" s="5" r="C26">
        <v>11719</v>
      </c>
    </row>
    <row spans="1:3" r="27">
      <c t="s" s="4" r="A27">
        <v>31</v>
      </c>
      <c t="n" s="5" r="B27">
        <v>169</v>
      </c>
      <c t="n" s="5" r="C27">
        <v>173</v>
      </c>
    </row>
    <row spans="1:3" r="28">
      <c t="s" s="4" r="A28">
        <v>49</v>
      </c>
      <c t="n" s="5" r="B28">
        <v>232813</v>
      </c>
      <c t="n" s="5" r="C28">
        <v>235938</v>
      </c>
    </row>
    <row spans="1:3" r="29">
      <c t="s" s="4" r="A29">
        <v>50</v>
      </c>
      <c t="n" s="5" r="B29">
        <v>34609</v>
      </c>
      <c t="n" s="5" r="C29">
        <v>49189</v>
      </c>
    </row>
    <row spans="1:3" r="30">
      <c t="s" s="4" r="A30">
        <v>51</v>
      </c>
      <c t="n" s="7" r="B30">
        <v>755764</v>
      </c>
      <c t="n" s="7" r="C30">
        <v>807489</v>
      </c>
    </row>
    <row spans="1:3" r="31">
      <c t="s" s="4" r="A31">
        <v>52</v>
      </c>
    </row>
    <row spans="1:3" r="32">
      <c t="s" s="3" r="A32">
        <v>53</v>
      </c>
    </row>
    <row spans="1:3" r="33">
      <c t="s" s="4" r="A33">
        <v>54</v>
      </c>
      <c t="n" s="7" r="B33">
        <v>67</v>
      </c>
      <c t="n" s="7" r="C33">
        <v>68</v>
      </c>
    </row>
    <row spans="1:3" r="34">
      <c t="s" s="4" r="A34">
        <v>55</v>
      </c>
      <c t="n" s="5" r="B34">
        <v>1149273</v>
      </c>
      <c t="n" s="5" r="C34">
        <v>1155829</v>
      </c>
    </row>
    <row spans="1:3" r="35">
      <c t="s" s="4" r="A35">
        <v>56</v>
      </c>
      <c t="n" s="5" r="B35">
        <v>-131140</v>
      </c>
      <c t="n" s="5" r="C35">
        <v>-136275</v>
      </c>
    </row>
    <row spans="1:3" r="36">
      <c t="s" s="4" r="A36">
        <v>57</v>
      </c>
      <c t="n" s="5" r="B36">
        <v>4950</v>
      </c>
      <c t="n" s="5" r="C36">
        <v>4111</v>
      </c>
    </row>
    <row spans="1:3" r="37">
      <c t="s" s="4" r="A37">
        <v>58</v>
      </c>
      <c t="n" s="5" r="B37">
        <v>1023150</v>
      </c>
      <c t="n" s="5" r="C37">
        <v>1023733</v>
      </c>
    </row>
    <row spans="1:3" r="38">
      <c t="s" s="4" r="A38">
        <v>59</v>
      </c>
      <c t="n" s="7" r="B38">
        <v>1778914</v>
      </c>
      <c t="n" s="7" r="C38">
        <v>1831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198</v>
      </c>
      <c t="s" s="2" r="B1">
        <v>1</v>
      </c>
    </row>
    <row spans="1:2" r="2">
      <c t="s" s="2" r="B2">
        <v>2</v>
      </c>
    </row>
    <row spans="1:2" r="3">
      <c t="s" s="3" r="A3">
        <v>160</v>
      </c>
    </row>
    <row spans="1:2" r="4">
      <c t="s" s="4" r="A4">
        <v>199</v>
      </c>
      <c t="s" s="4" r="B4">
        <v>200</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7</v>
      </c>
      <c t="s" s="2" r="B1">
        <v>1</v>
      </c>
    </row>
    <row spans="1:2" r="2">
      <c t="s" s="2" r="B2">
        <v>2</v>
      </c>
    </row>
    <row spans="1:2" r="3">
      <c t="s" s="3" r="A3">
        <v>163</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166</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5</v>
      </c>
      <c t="s" s="2" r="B1">
        <v>1</v>
      </c>
    </row>
    <row spans="1:2" r="2">
      <c t="s" s="2" r="B2">
        <v>2</v>
      </c>
    </row>
    <row spans="1:2" r="3">
      <c t="s" s="3" r="A3">
        <v>172</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28</v>
      </c>
      <c t="s" s="2" r="B1">
        <v>1</v>
      </c>
    </row>
    <row spans="1:2" r="2">
      <c t="s" s="2" r="B2">
        <v>2</v>
      </c>
    </row>
    <row spans="1:2" r="3">
      <c t="s" s="3" r="A3">
        <v>175</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3</v>
      </c>
      <c t="s" s="2" r="B1">
        <v>1</v>
      </c>
    </row>
    <row spans="1:2" r="2">
      <c t="s" s="2" r="B2">
        <v>2</v>
      </c>
    </row>
    <row spans="1:2" r="3">
      <c t="s" s="3" r="A3">
        <v>178</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3014</v>
      </c>
      <c t="n" s="7" r="C3">
        <v>3040</v>
      </c>
    </row>
    <row spans="1:3" r="4">
      <c t="s" s="4" r="A4">
        <v>63</v>
      </c>
      <c t="n" s="8" r="B4">
        <v>0.0005</v>
      </c>
      <c t="n" s="8" r="C4">
        <v>0.0005</v>
      </c>
    </row>
    <row spans="1:3" r="5">
      <c t="s" s="4" r="A5">
        <v>64</v>
      </c>
      <c t="n" s="5" r="B5">
        <v>350000000</v>
      </c>
      <c t="n" s="5" r="C5">
        <v>350000000</v>
      </c>
    </row>
    <row spans="1:3" r="6">
      <c t="s" s="4" r="A6">
        <v>65</v>
      </c>
      <c t="n" s="5" r="B6">
        <v>133358381</v>
      </c>
      <c t="n" s="5" r="C6">
        <v>135204948</v>
      </c>
    </row>
    <row spans="1:3" r="7">
      <c t="s" s="4" r="A7">
        <v>66</v>
      </c>
      <c t="n" s="5" r="B7">
        <v>133358381</v>
      </c>
      <c t="n" s="5" r="C7">
        <v>135204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4" r="A3">
        <v>237</v>
      </c>
      <c t="s" s="4" r="B3">
        <v>238</v>
      </c>
    </row>
    <row spans="1:2" r="4">
      <c t="s" s="4" r="A4">
        <v>239</v>
      </c>
      <c t="s" s="4" r="B4">
        <v>240</v>
      </c>
    </row>
    <row spans="1:2" r="5">
      <c t="s" s="4" r="A5">
        <v>241</v>
      </c>
      <c t="s" s="4" r="B5">
        <v>242</v>
      </c>
    </row>
    <row spans="1:2" r="6">
      <c t="s" s="4" r="A6">
        <v>243</v>
      </c>
    </row>
    <row spans="1:2" r="7">
      <c t="s" s="4" r="A7">
        <v>244</v>
      </c>
      <c t="s" s="4" r="B7">
        <v>245</v>
      </c>
    </row>
    <row spans="1:2" r="8">
      <c t="s" s="4" r="A8">
        <v>246</v>
      </c>
      <c t="s" s="4" r="B8">
        <v>247</v>
      </c>
    </row>
    <row spans="1:2" r="9">
      <c t="s" s="4" r="A9">
        <v>248</v>
      </c>
    </row>
    <row spans="1:2" r="10">
      <c t="s" s="4" r="A10">
        <v>244</v>
      </c>
      <c t="s" s="4" r="B10">
        <v>249</v>
      </c>
    </row>
    <row spans="1:2" r="11">
      <c t="s" s="4" r="A11">
        <v>246</v>
      </c>
      <c t="s" s="4" r="B11">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1</v>
      </c>
      <c t="s" s="2" r="B1">
        <v>1</v>
      </c>
    </row>
    <row spans="1:2" r="2">
      <c t="s" s="2" r="B2">
        <v>2</v>
      </c>
    </row>
    <row spans="1:2" r="3">
      <c t="s" s="3" r="A3">
        <v>184</v>
      </c>
    </row>
    <row spans="1:2" r="4">
      <c t="s" s="4" r="A4">
        <v>252</v>
      </c>
      <c t="s" s="4"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87</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0</v>
      </c>
    </row>
    <row spans="1:2" r="4">
      <c t="s" s="4" r="A4">
        <v>260</v>
      </c>
      <c t="s" s="4" r="B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62</v>
      </c>
      <c t="s" s="2" r="B1">
        <v>1</v>
      </c>
    </row>
    <row spans="1:2" r="2">
      <c t="s" s="2" r="B2">
        <v>2</v>
      </c>
    </row>
    <row spans="1:2" r="3">
      <c t="s" s="3" r="A3">
        <v>193</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9</v>
      </c>
      <c t="s" s="2" r="B1">
        <v>1</v>
      </c>
    </row>
    <row spans="1:2" r="2">
      <c t="s" s="2" r="B2">
        <v>2</v>
      </c>
    </row>
    <row spans="1:2" r="3">
      <c t="s" s="3" r="A3">
        <v>196</v>
      </c>
    </row>
    <row spans="1:2" r="4">
      <c t="s" s="4" r="A4">
        <v>270</v>
      </c>
      <c t="s" s="4" r="B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69</v>
      </c>
    </row>
    <row spans="1:3" r="3">
      <c t="s" s="3" r="A3">
        <v>273</v>
      </c>
    </row>
    <row spans="1:3" r="4">
      <c t="s" s="4" r="A4">
        <v>274</v>
      </c>
      <c t="n" s="7" r="B4">
        <v>0</v>
      </c>
      <c t="n" s="7" r="C4">
        <v>0</v>
      </c>
    </row>
    <row spans="1:3" r="5">
      <c t="s" s="4" r="A5">
        <v>275</v>
      </c>
    </row>
    <row spans="1:3" r="6">
      <c t="s" s="3" r="A6">
        <v>273</v>
      </c>
    </row>
    <row spans="1:3" r="7">
      <c t="s" s="4" r="A7">
        <v>276</v>
      </c>
      <c t="n" s="7" r="B7">
        <v>25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7</v>
      </c>
      <c t="s" s="2" r="B1">
        <v>68</v>
      </c>
      <c t="s" s="2" r="D1">
        <v>1</v>
      </c>
    </row>
    <row spans="1:6" r="2">
      <c t="s" s="2" r="B2">
        <v>2</v>
      </c>
      <c t="s" s="2" r="C2">
        <v>69</v>
      </c>
      <c t="s" s="2" r="D2">
        <v>2</v>
      </c>
      <c t="s" s="2" r="E2">
        <v>69</v>
      </c>
      <c t="s" s="2" r="F2">
        <v>25</v>
      </c>
    </row>
    <row spans="1:6" r="3">
      <c t="s" s="3" r="A3">
        <v>278</v>
      </c>
    </row>
    <row spans="1:6" r="4">
      <c t="s" s="4" r="A4">
        <v>279</v>
      </c>
      <c t="n" s="7" r="B4">
        <v>53</v>
      </c>
      <c t="n" s="10" r="C4">
        <v>51.7</v>
      </c>
      <c t="n" s="10" r="D4">
        <v>117.6</v>
      </c>
      <c t="n" s="10" r="E4">
        <v>83.7</v>
      </c>
    </row>
    <row spans="1:6" r="5">
      <c t="s" s="4" r="A5">
        <v>280</v>
      </c>
      <c t="n" s="11" r="B5">
        <v>26.1</v>
      </c>
      <c t="n" s="11" r="D5">
        <v>26.1</v>
      </c>
      <c t="n" s="10" r="F5">
        <v>28.5</v>
      </c>
    </row>
    <row spans="1:6" r="6">
      <c t="s" s="4" r="A6">
        <v>281</v>
      </c>
      <c t="n" s="11" r="B6">
        <v>0.8</v>
      </c>
      <c t="n" s="11" r="C6">
        <v>0.6</v>
      </c>
      <c t="n" s="11" r="D6">
        <v>1.7</v>
      </c>
      <c t="n" s="11" r="E6">
        <v>1.1</v>
      </c>
    </row>
    <row spans="1:6" r="7">
      <c t="s" s="4" r="A7">
        <v>282</v>
      </c>
    </row>
    <row spans="1:6" r="8">
      <c t="s" s="3" r="A8">
        <v>278</v>
      </c>
    </row>
    <row spans="1:6" r="9">
      <c t="s" s="4" r="A9">
        <v>279</v>
      </c>
      <c t="n" s="11" r="B9">
        <v>33.7</v>
      </c>
      <c t="n" s="10" r="C9">
        <v>37.5</v>
      </c>
      <c t="n" s="11" r="D9">
        <v>72.90000000000001</v>
      </c>
      <c t="n" s="10" r="E9">
        <v>68.59999999999999</v>
      </c>
    </row>
    <row spans="1:6" r="10">
      <c t="s" s="4" r="A10">
        <v>280</v>
      </c>
      <c t="n" s="10" r="B10">
        <v>20.9</v>
      </c>
      <c t="n" s="10" r="D10">
        <v>20.9</v>
      </c>
      <c t="n" s="10" r="F10">
        <v>2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83</v>
      </c>
      <c t="s" s="2" r="B1">
        <v>1</v>
      </c>
    </row>
    <row spans="1:2" r="2">
      <c t="s" s="2" r="B2">
        <v>284</v>
      </c>
    </row>
    <row spans="1:2" r="3">
      <c t="s" s="3" r="A3">
        <v>285</v>
      </c>
    </row>
    <row spans="1:2" r="4">
      <c t="s" s="4" r="A4">
        <v>286</v>
      </c>
      <c t="n" s="7" r="B4">
        <v>559231</v>
      </c>
    </row>
    <row spans="1:2" r="5">
      <c t="s" s="4" r="A5">
        <v>287</v>
      </c>
      <c t="n" s="5" r="B5">
        <v>18</v>
      </c>
    </row>
    <row spans="1:2" r="6">
      <c t="s" s="4" r="A6">
        <v>288</v>
      </c>
      <c t="n" s="5" r="B6">
        <v>559249</v>
      </c>
    </row>
    <row spans="1:2" r="7">
      <c t="s" s="4" r="A7">
        <v>289</v>
      </c>
    </row>
    <row spans="1:2" r="8">
      <c t="s" s="3" r="A8">
        <v>285</v>
      </c>
    </row>
    <row spans="1:2" r="9">
      <c t="s" s="4" r="A9">
        <v>286</v>
      </c>
      <c t="n" s="5" r="B9">
        <v>308159</v>
      </c>
    </row>
    <row spans="1:2" r="10">
      <c t="s" s="4" r="A10">
        <v>288</v>
      </c>
      <c t="n" s="5" r="B10">
        <v>308159</v>
      </c>
    </row>
    <row spans="1:2" r="11">
      <c t="s" s="4" r="A11">
        <v>290</v>
      </c>
    </row>
    <row spans="1:2" r="12">
      <c t="s" s="3" r="A12">
        <v>285</v>
      </c>
    </row>
    <row spans="1:2" r="13">
      <c t="s" s="4" r="A13">
        <v>286</v>
      </c>
      <c t="n" s="5" r="B13">
        <v>101882</v>
      </c>
    </row>
    <row spans="1:2" r="14">
      <c t="s" s="4" r="A14">
        <v>288</v>
      </c>
      <c t="n" s="5" r="B14">
        <v>101882</v>
      </c>
    </row>
    <row spans="1:2" r="15">
      <c t="s" s="4" r="A15">
        <v>291</v>
      </c>
    </row>
    <row spans="1:2" r="16">
      <c t="s" s="3" r="A16">
        <v>285</v>
      </c>
    </row>
    <row spans="1:2" r="17">
      <c t="s" s="4" r="A17">
        <v>286</v>
      </c>
      <c t="n" s="5" r="B17">
        <v>149190</v>
      </c>
    </row>
    <row spans="1:2" r="18">
      <c t="s" s="4" r="A18">
        <v>287</v>
      </c>
      <c t="n" s="5" r="B18">
        <v>18</v>
      </c>
    </row>
    <row spans="1:2" r="19">
      <c t="s" s="4" r="A19">
        <v>288</v>
      </c>
      <c t="n" s="7" r="B19">
        <v>149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5</v>
      </c>
    </row>
    <row spans="1:3" r="2">
      <c t="s" s="3" r="A2">
        <v>293</v>
      </c>
    </row>
    <row spans="1:3" r="3">
      <c t="s" s="4" r="A3">
        <v>294</v>
      </c>
      <c t="n" s="7" r="B3">
        <v>170365</v>
      </c>
      <c t="n" s="7" r="C3">
        <v>170365</v>
      </c>
    </row>
    <row spans="1:3" r="4">
      <c t="s" s="4" r="A4">
        <v>295</v>
      </c>
      <c t="n" s="5" r="B4">
        <v>-152345</v>
      </c>
      <c t="n" s="5" r="C4">
        <v>-146716</v>
      </c>
    </row>
    <row spans="1:3" r="5">
      <c t="s" s="4" r="A5">
        <v>296</v>
      </c>
      <c t="n" s="5" r="B5">
        <v>18020</v>
      </c>
      <c t="n" s="5" r="C5">
        <v>23649</v>
      </c>
    </row>
    <row spans="1:3" r="6">
      <c t="s" s="4" r="A6">
        <v>297</v>
      </c>
      <c t="n" s="5" r="B6">
        <v>918</v>
      </c>
      <c t="n" s="5" r="C6">
        <v>918</v>
      </c>
    </row>
    <row spans="1:3" r="7">
      <c t="s" s="4" r="A7">
        <v>298</v>
      </c>
      <c t="n" s="5" r="B7">
        <v>171283</v>
      </c>
      <c t="n" s="5" r="C7">
        <v>171283</v>
      </c>
    </row>
    <row spans="1:3" r="8">
      <c t="s" s="4" r="A8">
        <v>299</v>
      </c>
      <c t="n" s="5" r="B8">
        <v>-152345</v>
      </c>
      <c t="n" s="5" r="C8">
        <v>-146716</v>
      </c>
    </row>
    <row spans="1:3" r="9">
      <c t="s" s="4" r="A9">
        <v>300</v>
      </c>
      <c t="n" s="5" r="B9">
        <v>18938</v>
      </c>
      <c t="n" s="5" r="C9">
        <v>24567</v>
      </c>
    </row>
    <row spans="1:3" r="10">
      <c t="s" s="4" r="A10">
        <v>301</v>
      </c>
      <c t="n" s="5" r="B10">
        <v>9912</v>
      </c>
      <c t="n" s="5" r="C10">
        <v>7416</v>
      </c>
    </row>
    <row spans="1:3" r="11">
      <c t="s" s="4" r="A11">
        <v>302</v>
      </c>
      <c t="n" s="5" r="B11">
        <v>-3254</v>
      </c>
      <c t="n" s="5" r="C11">
        <v>-1900</v>
      </c>
    </row>
    <row spans="1:3" r="12">
      <c t="s" s="4" r="A12">
        <v>303</v>
      </c>
      <c t="n" s="5" r="B12">
        <v>6658</v>
      </c>
      <c t="n" s="5" r="C12">
        <v>5516</v>
      </c>
    </row>
    <row spans="1:3" r="13">
      <c t="s" s="4" r="A13">
        <v>304</v>
      </c>
    </row>
    <row spans="1:3" r="14">
      <c t="s" s="3" r="A14">
        <v>293</v>
      </c>
    </row>
    <row spans="1:3" r="15">
      <c t="s" s="4" r="A15">
        <v>294</v>
      </c>
      <c t="n" s="5" r="B15">
        <v>81178</v>
      </c>
      <c t="n" s="5" r="C15">
        <v>81178</v>
      </c>
    </row>
    <row spans="1:3" r="16">
      <c t="s" s="4" r="A16">
        <v>295</v>
      </c>
      <c t="n" s="5" r="B16">
        <v>-80745</v>
      </c>
      <c t="n" s="5" r="C16">
        <v>-79986</v>
      </c>
    </row>
    <row spans="1:3" r="17">
      <c t="s" s="4" r="A17">
        <v>296</v>
      </c>
      <c t="n" s="5" r="B17">
        <v>433</v>
      </c>
      <c t="n" s="5" r="C17">
        <v>1192</v>
      </c>
    </row>
    <row spans="1:3" r="18">
      <c t="s" s="4" r="A18">
        <v>305</v>
      </c>
    </row>
    <row spans="1:3" r="19">
      <c t="s" s="3" r="A19">
        <v>293</v>
      </c>
    </row>
    <row spans="1:3" r="20">
      <c t="s" s="4" r="A20">
        <v>294</v>
      </c>
      <c t="n" s="5" r="B20">
        <v>79525</v>
      </c>
      <c t="n" s="5" r="C20">
        <v>79525</v>
      </c>
    </row>
    <row spans="1:3" r="21">
      <c t="s" s="4" r="A21">
        <v>295</v>
      </c>
      <c t="n" s="5" r="B21">
        <v>-62446</v>
      </c>
      <c t="n" s="5" r="C21">
        <v>-57983</v>
      </c>
    </row>
    <row spans="1:3" r="22">
      <c t="s" s="4" r="A22">
        <v>296</v>
      </c>
      <c t="n" s="5" r="B22">
        <v>17079</v>
      </c>
      <c t="n" s="5" r="C22">
        <v>21542</v>
      </c>
    </row>
    <row spans="1:3" r="23">
      <c t="s" s="4" r="A23">
        <v>306</v>
      </c>
    </row>
    <row spans="1:3" r="24">
      <c t="s" s="3" r="A24">
        <v>293</v>
      </c>
    </row>
    <row spans="1:3" r="25">
      <c t="s" s="4" r="A25">
        <v>294</v>
      </c>
      <c t="n" s="5" r="B25">
        <v>1800</v>
      </c>
      <c t="n" s="5" r="C25">
        <v>1800</v>
      </c>
    </row>
    <row spans="1:3" r="26">
      <c t="s" s="4" r="A26">
        <v>295</v>
      </c>
      <c t="n" s="5" r="B26">
        <v>-1400</v>
      </c>
      <c t="n" s="5" r="C26">
        <v>-1100</v>
      </c>
    </row>
    <row spans="1:3" r="27">
      <c t="s" s="4" r="A27">
        <v>296</v>
      </c>
      <c t="n" s="5" r="B27">
        <v>400</v>
      </c>
      <c t="n" s="5" r="C27">
        <v>700</v>
      </c>
    </row>
    <row spans="1:3" r="28">
      <c t="s" s="4" r="A28">
        <v>307</v>
      </c>
    </row>
    <row spans="1:3" r="29">
      <c t="s" s="3" r="A29">
        <v>293</v>
      </c>
    </row>
    <row spans="1:3" r="30">
      <c t="s" s="4" r="A30">
        <v>294</v>
      </c>
      <c t="n" s="5" r="B30">
        <v>3400</v>
      </c>
      <c t="n" s="5" r="C30">
        <v>3400</v>
      </c>
    </row>
    <row spans="1:3" r="31">
      <c t="s" s="4" r="A31">
        <v>295</v>
      </c>
      <c t="n" s="5" r="B31">
        <v>-3299</v>
      </c>
      <c t="n" s="5" r="C31">
        <v>-3229</v>
      </c>
    </row>
    <row spans="1:3" r="32">
      <c t="s" s="4" r="A32">
        <v>296</v>
      </c>
      <c t="n" s="5" r="B32">
        <v>101</v>
      </c>
      <c t="n" s="5" r="C32">
        <v>171</v>
      </c>
    </row>
    <row spans="1:3" r="33">
      <c t="s" s="4" r="A33">
        <v>308</v>
      </c>
    </row>
    <row spans="1:3" r="34">
      <c t="s" s="3" r="A34">
        <v>293</v>
      </c>
    </row>
    <row spans="1:3" r="35">
      <c t="s" s="4" r="A35">
        <v>294</v>
      </c>
      <c t="n" s="5" r="B35">
        <v>4462</v>
      </c>
      <c t="n" s="5" r="C35">
        <v>4462</v>
      </c>
    </row>
    <row spans="1:3" r="36">
      <c t="s" s="4" r="A36">
        <v>295</v>
      </c>
      <c t="n" s="5" r="B36">
        <v>-4455</v>
      </c>
      <c t="n" s="5" r="C36">
        <v>-4418</v>
      </c>
    </row>
    <row spans="1:3" r="37">
      <c t="s" s="4" r="A37">
        <v>296</v>
      </c>
      <c t="n" s="7" r="B37">
        <v>7</v>
      </c>
      <c t="n" s="7" r="C37">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21896</v>
      </c>
      <c t="n" s="7" r="C4">
        <v>236565</v>
      </c>
      <c t="n" s="7" r="D4">
        <v>455583</v>
      </c>
      <c t="n" s="7" r="E4">
        <v>468074</v>
      </c>
    </row>
    <row spans="1:5" r="5">
      <c t="s" s="4" r="A5">
        <v>72</v>
      </c>
      <c t="n" s="5" r="B5">
        <v>94679</v>
      </c>
      <c t="n" s="5" r="C5">
        <v>95454</v>
      </c>
      <c t="n" s="5" r="D5">
        <v>191692</v>
      </c>
      <c t="n" s="5" r="E5">
        <v>192469</v>
      </c>
    </row>
    <row spans="1:5" r="6">
      <c t="s" s="4" r="A6">
        <v>73</v>
      </c>
      <c t="n" s="5" r="B6">
        <v>316575</v>
      </c>
      <c t="n" s="5" r="C6">
        <v>332019</v>
      </c>
      <c t="n" s="5" r="D6">
        <v>647275</v>
      </c>
      <c t="n" s="5" r="E6">
        <v>660543</v>
      </c>
    </row>
    <row spans="1:5" r="7">
      <c t="s" s="3" r="A7">
        <v>74</v>
      </c>
    </row>
    <row spans="1:5" r="8">
      <c t="s" s="4" r="A8">
        <v>75</v>
      </c>
      <c t="n" s="5" r="B8">
        <v>95752</v>
      </c>
      <c t="n" s="5" r="C8">
        <v>97710</v>
      </c>
      <c t="n" s="5" r="D8">
        <v>197021</v>
      </c>
      <c t="n" s="5" r="E8">
        <v>195346</v>
      </c>
    </row>
    <row spans="1:5" r="9">
      <c t="s" s="4" r="A9">
        <v>76</v>
      </c>
      <c t="n" s="5" r="B9">
        <v>34898</v>
      </c>
      <c t="n" s="5" r="C9">
        <v>39087</v>
      </c>
      <c t="n" s="5" r="D9">
        <v>71509</v>
      </c>
      <c t="n" s="5" r="E9">
        <v>77990</v>
      </c>
    </row>
    <row spans="1:5" r="10">
      <c t="s" s="4" r="A10">
        <v>77</v>
      </c>
      <c t="n" s="5" r="B10">
        <v>130650</v>
      </c>
      <c t="n" s="5" r="C10">
        <v>136797</v>
      </c>
      <c t="n" s="5" r="D10">
        <v>268530</v>
      </c>
      <c t="n" s="5" r="E10">
        <v>273336</v>
      </c>
    </row>
    <row spans="1:5" r="11">
      <c t="s" s="4" r="A11">
        <v>78</v>
      </c>
      <c t="n" s="5" r="B11">
        <v>185925</v>
      </c>
      <c t="n" s="5" r="C11">
        <v>195222</v>
      </c>
      <c t="n" s="5" r="D11">
        <v>378745</v>
      </c>
      <c t="n" s="5" r="E11">
        <v>387207</v>
      </c>
    </row>
    <row spans="1:5" r="12">
      <c t="s" s="3" r="A12">
        <v>79</v>
      </c>
    </row>
    <row spans="1:5" r="13">
      <c t="s" s="4" r="A13">
        <v>80</v>
      </c>
      <c t="n" s="5" r="B13">
        <v>89433</v>
      </c>
      <c t="n" s="5" r="C13">
        <v>97836</v>
      </c>
      <c t="n" s="5" r="D13">
        <v>180292</v>
      </c>
      <c t="n" s="5" r="E13">
        <v>191804</v>
      </c>
    </row>
    <row spans="1:5" r="14">
      <c t="s" s="4" r="A14">
        <v>81</v>
      </c>
      <c t="n" s="5" r="B14">
        <v>46545</v>
      </c>
      <c t="n" s="5" r="C14">
        <v>49031</v>
      </c>
      <c t="n" s="5" r="D14">
        <v>95882</v>
      </c>
      <c t="n" s="5" r="E14">
        <v>97178</v>
      </c>
    </row>
    <row spans="1:5" r="15">
      <c t="s" s="4" r="A15">
        <v>82</v>
      </c>
      <c t="n" s="5" r="B15">
        <v>22269</v>
      </c>
      <c t="n" s="5" r="C15">
        <v>24636</v>
      </c>
      <c t="n" s="5" r="D15">
        <v>43436</v>
      </c>
      <c t="n" s="5" r="E15">
        <v>48429</v>
      </c>
    </row>
    <row spans="1:5" r="16">
      <c t="s" s="4" r="A16">
        <v>83</v>
      </c>
      <c t="n" s="5" r="B16">
        <v>2417</v>
      </c>
      <c t="n" s="5" r="C16">
        <v>2436</v>
      </c>
      <c t="n" s="5" r="D16">
        <v>4834</v>
      </c>
      <c t="n" s="5" r="E16">
        <v>4928</v>
      </c>
    </row>
    <row spans="1:5" r="17">
      <c t="s" s="4" r="A17">
        <v>84</v>
      </c>
      <c t="n" s="5" r="B17">
        <v>343</v>
      </c>
      <c t="n" s="5" r="C17">
        <v>9175</v>
      </c>
      <c t="n" s="5" r="D17">
        <v>367</v>
      </c>
      <c t="n" s="5" r="E17">
        <v>39518</v>
      </c>
    </row>
    <row spans="1:5" r="18">
      <c t="s" s="4" r="A18">
        <v>85</v>
      </c>
      <c t="n" s="5" r="E18">
        <v>156</v>
      </c>
    </row>
    <row spans="1:5" r="19">
      <c t="s" s="4" r="A19">
        <v>86</v>
      </c>
      <c t="n" s="5" r="B19">
        <v>161007</v>
      </c>
      <c t="n" s="5" r="C19">
        <v>183114</v>
      </c>
      <c t="n" s="5" r="D19">
        <v>324811</v>
      </c>
      <c t="n" s="5" r="E19">
        <v>382013</v>
      </c>
    </row>
    <row spans="1:5" r="20">
      <c t="s" s="4" r="A20">
        <v>87</v>
      </c>
      <c t="n" s="5" r="B20">
        <v>24918</v>
      </c>
      <c t="n" s="5" r="C20">
        <v>12108</v>
      </c>
      <c t="n" s="5" r="D20">
        <v>53934</v>
      </c>
      <c t="n" s="5" r="E20">
        <v>5194</v>
      </c>
    </row>
    <row spans="1:5" r="21">
      <c t="s" s="3" r="A21">
        <v>88</v>
      </c>
    </row>
    <row spans="1:5" r="22">
      <c t="s" s="4" r="A22">
        <v>89</v>
      </c>
      <c t="n" s="5" r="B22">
        <v>-1523</v>
      </c>
      <c t="n" s="5" r="C22">
        <v>-1460</v>
      </c>
      <c t="n" s="5" r="D22">
        <v>-3007</v>
      </c>
      <c t="n" s="5" r="E22">
        <v>-2934</v>
      </c>
    </row>
    <row spans="1:5" r="23">
      <c t="s" s="4" r="A23">
        <v>90</v>
      </c>
      <c t="n" s="5" r="B23">
        <v>1345</v>
      </c>
      <c t="n" s="5" r="C23">
        <v>-236</v>
      </c>
      <c t="n" s="5" r="D23">
        <v>1367</v>
      </c>
      <c t="n" s="5" r="E23">
        <v>543</v>
      </c>
    </row>
    <row spans="1:5" r="24">
      <c t="s" s="4" r="A24">
        <v>91</v>
      </c>
      <c t="n" s="5" r="B24">
        <v>-178</v>
      </c>
      <c t="n" s="5" r="C24">
        <v>-1696</v>
      </c>
      <c t="n" s="5" r="D24">
        <v>-1640</v>
      </c>
      <c t="n" s="5" r="E24">
        <v>-2391</v>
      </c>
    </row>
    <row spans="1:5" r="25">
      <c t="s" s="4" r="A25">
        <v>92</v>
      </c>
      <c t="n" s="5" r="B25">
        <v>24740</v>
      </c>
      <c t="n" s="5" r="C25">
        <v>10412</v>
      </c>
      <c t="n" s="5" r="D25">
        <v>52294</v>
      </c>
      <c t="n" s="5" r="E25">
        <v>2803</v>
      </c>
    </row>
    <row spans="1:5" r="26">
      <c t="s" s="4" r="A26">
        <v>93</v>
      </c>
      <c t="n" s="5" r="B26">
        <v>5093</v>
      </c>
      <c t="n" s="5" r="C26">
        <v>1855</v>
      </c>
      <c t="n" s="5" r="D26">
        <v>11449</v>
      </c>
      <c t="n" s="5" r="E26">
        <v>-1763</v>
      </c>
    </row>
    <row spans="1:5" r="27">
      <c t="s" s="4" r="A27">
        <v>94</v>
      </c>
      <c t="n" s="7" r="B27">
        <v>19647</v>
      </c>
      <c t="n" s="7" r="C27">
        <v>8557</v>
      </c>
      <c t="n" s="7" r="D27">
        <v>40845</v>
      </c>
      <c t="n" s="7" r="E27">
        <v>4566</v>
      </c>
    </row>
    <row spans="1:5" r="28">
      <c t="s" s="4" r="A28">
        <v>95</v>
      </c>
      <c t="n" s="9" r="B28">
        <v>0.15</v>
      </c>
      <c t="n" s="9" r="C28">
        <v>0.06</v>
      </c>
      <c t="n" s="9" r="D28">
        <v>0.3</v>
      </c>
      <c t="n" s="9" r="E28">
        <v>0.03</v>
      </c>
    </row>
    <row spans="1:5" r="29">
      <c t="s" s="4" r="A29">
        <v>96</v>
      </c>
      <c t="n" s="9" r="B29">
        <v>0.14</v>
      </c>
      <c t="n" s="9" r="C29">
        <v>0.06</v>
      </c>
      <c t="n" s="9" r="D29">
        <v>0.3</v>
      </c>
      <c t="n" s="9" r="E29">
        <v>0.03</v>
      </c>
    </row>
    <row spans="1:5" r="30">
      <c t="s" s="3" r="A30">
        <v>97</v>
      </c>
    </row>
    <row spans="1:5" r="31">
      <c t="s" s="4" r="A31">
        <v>98</v>
      </c>
      <c t="n" s="5" r="B31">
        <v>134057</v>
      </c>
      <c t="n" s="5" r="C31">
        <v>138016</v>
      </c>
      <c t="n" s="5" r="D31">
        <v>134417</v>
      </c>
      <c t="n" s="5" r="E31">
        <v>137406</v>
      </c>
    </row>
    <row spans="1:5" r="32">
      <c t="s" s="4" r="A32">
        <v>99</v>
      </c>
      <c t="n" s="5" r="B32">
        <v>137347</v>
      </c>
      <c t="n" s="5" r="C32">
        <v>142876</v>
      </c>
      <c t="n" s="5" r="D32">
        <v>138290</v>
      </c>
      <c t="n" s="5" r="E32">
        <v>142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9</v>
      </c>
      <c t="s" s="2" r="B1">
        <v>1</v>
      </c>
    </row>
    <row spans="1:4" r="2">
      <c t="s" s="2" r="B2">
        <v>2</v>
      </c>
      <c t="s" s="2" r="C2">
        <v>69</v>
      </c>
      <c t="s" s="2" r="D2">
        <v>25</v>
      </c>
    </row>
    <row spans="1:4" r="3">
      <c t="s" s="3" r="A3">
        <v>310</v>
      </c>
    </row>
    <row spans="1:4" r="4">
      <c t="s" s="4" r="A4">
        <v>297</v>
      </c>
      <c t="n" s="7" r="B4">
        <v>918</v>
      </c>
      <c t="n" s="7" r="D4">
        <v>918</v>
      </c>
    </row>
    <row spans="1:4" r="5">
      <c t="s" s="4" r="A5">
        <v>311</v>
      </c>
      <c t="n" s="7" r="B5">
        <v>2500</v>
      </c>
      <c t="n" s="7" r="C5">
        <v>2600</v>
      </c>
    </row>
    <row spans="1:4" r="6">
      <c t="s" s="4" r="A6">
        <v>312</v>
      </c>
    </row>
    <row spans="1:4" r="7">
      <c t="s" s="3" r="A7">
        <v>310</v>
      </c>
    </row>
    <row spans="1:4" r="8">
      <c t="s" s="4" r="A8">
        <v>313</v>
      </c>
      <c t="s" s="4" r="B8">
        <v>3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68</v>
      </c>
      <c t="s" s="2" r="D1">
        <v>1</v>
      </c>
    </row>
    <row spans="1:5" r="2">
      <c t="s" s="2" r="B2">
        <v>2</v>
      </c>
      <c t="s" s="2" r="C2">
        <v>69</v>
      </c>
      <c t="s" s="2" r="D2">
        <v>2</v>
      </c>
      <c t="s" s="2" r="E2">
        <v>69</v>
      </c>
    </row>
    <row spans="1:5" r="3">
      <c t="s" s="3" r="A3">
        <v>160</v>
      </c>
    </row>
    <row spans="1:5" r="4">
      <c t="s" s="4" r="A4">
        <v>316</v>
      </c>
      <c t="n" s="7" r="B4">
        <v>19</v>
      </c>
      <c t="n" s="7" r="C4">
        <v>19</v>
      </c>
      <c t="n" s="7" r="D4">
        <v>38</v>
      </c>
      <c t="n" s="7" r="E4">
        <v>38</v>
      </c>
    </row>
    <row spans="1:5" r="5">
      <c t="s" s="4" r="A5">
        <v>317</v>
      </c>
      <c t="n" s="5" r="B5">
        <v>100</v>
      </c>
      <c t="n" s="5" r="C5">
        <v>731</v>
      </c>
      <c t="n" s="5" r="D5">
        <v>757</v>
      </c>
      <c t="n" s="5" r="E5">
        <v>1572</v>
      </c>
    </row>
    <row spans="1:5" r="6">
      <c t="s" s="4" r="A6">
        <v>83</v>
      </c>
      <c t="n" s="5" r="B6">
        <v>2417</v>
      </c>
      <c t="n" s="5" r="C6">
        <v>2436</v>
      </c>
      <c t="n" s="5" r="D6">
        <v>4834</v>
      </c>
      <c t="n" s="5" r="E6">
        <v>4928</v>
      </c>
    </row>
    <row spans="1:5" r="7">
      <c t="s" s="4" r="A7">
        <v>318</v>
      </c>
      <c t="n" s="7" r="B7">
        <v>2536</v>
      </c>
      <c t="n" s="7" r="C7">
        <v>3186</v>
      </c>
      <c t="n" s="7" r="D7">
        <v>5629</v>
      </c>
      <c t="n" s="7" r="E7">
        <v>65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160</v>
      </c>
    </row>
    <row spans="1:3" r="3">
      <c t="s" s="4" r="A3">
        <v>320</v>
      </c>
      <c t="n" s="7" r="B3">
        <v>4867</v>
      </c>
    </row>
    <row spans="1:3" r="4">
      <c t="n" s="5" r="A4">
        <v>2016</v>
      </c>
      <c t="n" s="5" r="B4">
        <v>8484</v>
      </c>
    </row>
    <row spans="1:3" r="5">
      <c t="n" s="5" r="A5">
        <v>2017</v>
      </c>
      <c t="n" s="5" r="B5">
        <v>4669</v>
      </c>
    </row>
    <row spans="1:3" r="6">
      <c t="s" s="4" r="A6">
        <v>296</v>
      </c>
      <c t="n" s="7" r="B6">
        <v>18020</v>
      </c>
      <c t="n" s="7" r="C6">
        <v>236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68</v>
      </c>
      <c t="s" s="2" r="D1">
        <v>1</v>
      </c>
    </row>
    <row spans="1:5" r="2">
      <c t="s" s="2" r="B2">
        <v>2</v>
      </c>
      <c t="s" s="2" r="C2">
        <v>69</v>
      </c>
      <c t="s" s="2" r="D2">
        <v>2</v>
      </c>
      <c t="s" s="2" r="E2">
        <v>69</v>
      </c>
    </row>
    <row spans="1:5" r="3">
      <c t="s" s="3" r="A3">
        <v>322</v>
      </c>
    </row>
    <row spans="1:5" r="4">
      <c t="s" s="4" r="A4">
        <v>84</v>
      </c>
      <c t="n" s="7" r="B4">
        <v>343</v>
      </c>
      <c t="n" s="7" r="C4">
        <v>9175</v>
      </c>
      <c t="n" s="7" r="D4">
        <v>367</v>
      </c>
      <c t="n" s="7" r="E4">
        <v>39518</v>
      </c>
    </row>
    <row spans="1:5" r="5">
      <c t="s" s="4" r="A5">
        <v>323</v>
      </c>
      <c t="s" s="4" r="D5">
        <v>324</v>
      </c>
    </row>
    <row spans="1:5" r="6">
      <c t="s" s="4" r="A6">
        <v>325</v>
      </c>
    </row>
    <row spans="1:5" r="7">
      <c t="s" s="3" r="A7">
        <v>322</v>
      </c>
    </row>
    <row spans="1:5" r="8">
      <c t="s" s="4" r="A8">
        <v>326</v>
      </c>
      <c t="n" s="7" r="D8">
        <v>40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327</v>
      </c>
      <c t="s" s="2" r="B1">
        <v>1</v>
      </c>
    </row>
    <row spans="1:2" r="2">
      <c t="s" s="2" r="B2">
        <v>284</v>
      </c>
    </row>
    <row spans="1:2" r="3">
      <c t="s" s="3" r="A3">
        <v>322</v>
      </c>
    </row>
    <row spans="1:2" r="4">
      <c t="s" s="4" r="A4">
        <v>328</v>
      </c>
      <c t="n" s="7" r="B4">
        <v>41573</v>
      </c>
    </row>
    <row spans="1:2" r="5">
      <c t="s" s="4" r="A5">
        <v>329</v>
      </c>
      <c t="n" s="5" r="B5">
        <v>-616</v>
      </c>
    </row>
    <row spans="1:2" r="6">
      <c t="s" s="4" r="A6">
        <v>330</v>
      </c>
      <c t="n" s="5" r="B6">
        <v>977</v>
      </c>
    </row>
    <row spans="1:2" r="7">
      <c t="s" s="4" r="A7">
        <v>331</v>
      </c>
      <c t="n" s="5" r="B7">
        <v>-201</v>
      </c>
    </row>
    <row spans="1:2" r="8">
      <c t="s" s="4" r="A8">
        <v>332</v>
      </c>
      <c t="n" s="5" r="B8">
        <v>-16180</v>
      </c>
    </row>
    <row spans="1:2" r="9">
      <c t="s" s="4" r="A9">
        <v>333</v>
      </c>
      <c t="n" s="5" r="B9">
        <v>25553</v>
      </c>
    </row>
    <row spans="1:2" r="10">
      <c t="s" s="4" r="A10">
        <v>334</v>
      </c>
    </row>
    <row spans="1:2" r="11">
      <c t="s" s="3" r="A11">
        <v>322</v>
      </c>
    </row>
    <row spans="1:2" r="12">
      <c t="s" s="4" r="A12">
        <v>328</v>
      </c>
      <c t="n" s="5" r="B12">
        <v>664</v>
      </c>
    </row>
    <row spans="1:2" r="13">
      <c t="s" s="4" r="A13">
        <v>329</v>
      </c>
      <c t="n" s="5" r="B13">
        <v>3169</v>
      </c>
    </row>
    <row spans="1:2" r="14">
      <c t="s" s="4" r="A14">
        <v>332</v>
      </c>
      <c t="n" s="5" r="B14">
        <v>-2995</v>
      </c>
    </row>
    <row spans="1:2" r="15">
      <c t="s" s="4" r="A15">
        <v>333</v>
      </c>
      <c t="n" s="5" r="B15">
        <v>838</v>
      </c>
    </row>
    <row spans="1:2" r="16">
      <c t="s" s="4" r="A16">
        <v>335</v>
      </c>
    </row>
    <row spans="1:2" r="17">
      <c t="s" s="3" r="A17">
        <v>322</v>
      </c>
    </row>
    <row spans="1:2" r="18">
      <c t="s" s="4" r="A18">
        <v>328</v>
      </c>
      <c t="n" s="5" r="B18">
        <v>40909</v>
      </c>
    </row>
    <row spans="1:2" r="19">
      <c t="s" s="4" r="A19">
        <v>329</v>
      </c>
      <c t="n" s="5" r="B19">
        <v>-3785</v>
      </c>
    </row>
    <row spans="1:2" r="20">
      <c t="s" s="4" r="A20">
        <v>330</v>
      </c>
      <c t="n" s="5" r="B20">
        <v>977</v>
      </c>
    </row>
    <row spans="1:2" r="21">
      <c t="s" s="4" r="A21">
        <v>331</v>
      </c>
      <c t="n" s="5" r="B21">
        <v>-201</v>
      </c>
    </row>
    <row spans="1:2" r="22">
      <c t="s" s="4" r="A22">
        <v>332</v>
      </c>
      <c t="n" s="5" r="B22">
        <v>-13185</v>
      </c>
    </row>
    <row spans="1:2" r="23">
      <c t="s" s="4" r="A23">
        <v>333</v>
      </c>
      <c t="n" s="7" r="B23">
        <v>247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157</v>
      </c>
    </row>
    <row spans="1:3" r="3">
      <c t="s" s="4" r="A3">
        <v>337</v>
      </c>
      <c t="n" s="7" r="B3">
        <v>216034</v>
      </c>
      <c t="n" s="7" r="C3">
        <v>214664</v>
      </c>
    </row>
    <row spans="1:3" r="4">
      <c t="s" s="4" r="A4">
        <v>338</v>
      </c>
      <c t="n" s="5" r="B4">
        <v>-51865</v>
      </c>
      <c t="n" s="5" r="C4">
        <v>-42224</v>
      </c>
    </row>
    <row spans="1:3" r="5">
      <c t="s" s="4" r="A5">
        <v>339</v>
      </c>
      <c t="n" s="5" r="B5">
        <v>-3014</v>
      </c>
      <c t="n" s="5" r="C5">
        <v>-3040</v>
      </c>
    </row>
    <row spans="1:3" r="6">
      <c t="s" s="4" r="A6">
        <v>340</v>
      </c>
      <c t="n" s="7" r="B6">
        <v>161155</v>
      </c>
      <c t="n" s="7" r="C6">
        <v>169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343</v>
      </c>
      <c t="n" s="7" r="B3">
        <v>1661</v>
      </c>
      <c t="n" s="7" r="C3">
        <v>1496</v>
      </c>
    </row>
    <row spans="1:3" r="4">
      <c t="s" s="4" r="A4">
        <v>344</v>
      </c>
      <c t="n" s="5" r="B4">
        <v>488</v>
      </c>
      <c t="n" s="5" r="C4">
        <v>545</v>
      </c>
    </row>
    <row spans="1:3" r="5">
      <c t="s" s="4" r="A5">
        <v>345</v>
      </c>
      <c t="n" s="5" r="B5">
        <v>97760</v>
      </c>
      <c t="n" s="5" r="C5">
        <v>98287</v>
      </c>
    </row>
    <row spans="1:3" r="6">
      <c t="s" s="4" r="A6">
        <v>340</v>
      </c>
      <c t="n" s="7" r="B6">
        <v>99909</v>
      </c>
      <c t="n" s="7" r="C6">
        <v>1003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347</v>
      </c>
    </row>
    <row spans="1:3" r="3">
      <c t="s" s="4" r="A3">
        <v>348</v>
      </c>
      <c t="n" s="7" r="B3">
        <v>7954</v>
      </c>
      <c t="n" s="7" r="C3">
        <v>6547</v>
      </c>
    </row>
    <row spans="1:3" r="4">
      <c t="s" s="4" r="A4">
        <v>349</v>
      </c>
      <c t="n" s="5" r="B4">
        <v>35930</v>
      </c>
      <c t="n" s="5" r="C4">
        <v>37385</v>
      </c>
    </row>
    <row spans="1:3" r="5">
      <c t="s" s="4" r="A5">
        <v>350</v>
      </c>
      <c t="n" s="5" r="B5">
        <v>10456</v>
      </c>
      <c t="n" s="5" r="C5">
        <v>14342</v>
      </c>
    </row>
    <row spans="1:3" r="6">
      <c t="s" s="4" r="A6">
        <v>351</v>
      </c>
      <c t="n" s="5" r="B6">
        <v>3037</v>
      </c>
      <c t="n" s="5" r="C6">
        <v>2798</v>
      </c>
    </row>
    <row spans="1:3" r="7">
      <c t="s" s="4" r="A7">
        <v>340</v>
      </c>
      <c t="n" s="7" r="B7">
        <v>57377</v>
      </c>
      <c t="n" s="7" r="C7">
        <v>610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5</v>
      </c>
    </row>
    <row spans="1:3" r="2">
      <c t="s" s="3" r="A2">
        <v>353</v>
      </c>
    </row>
    <row spans="1:3" r="3">
      <c t="s" s="4" r="A3">
        <v>354</v>
      </c>
      <c t="n" s="7" r="B3">
        <v>176890</v>
      </c>
      <c t="n" s="7" r="C3">
        <v>173532</v>
      </c>
    </row>
    <row spans="1:3" r="4">
      <c t="s" s="4" r="A4">
        <v>48</v>
      </c>
      <c t="n" s="5" r="B4">
        <v>83551</v>
      </c>
      <c t="n" s="5" r="C4">
        <v>89366</v>
      </c>
    </row>
    <row spans="1:3" r="5">
      <c t="s" s="4" r="A5">
        <v>355</v>
      </c>
    </row>
    <row spans="1:3" r="6">
      <c t="s" s="3" r="A6">
        <v>353</v>
      </c>
    </row>
    <row spans="1:3" r="7">
      <c t="s" s="4" r="A7">
        <v>354</v>
      </c>
      <c t="n" s="5" r="B7">
        <v>174213</v>
      </c>
      <c t="n" s="5" r="C7">
        <v>171355</v>
      </c>
    </row>
    <row spans="1:3" r="8">
      <c t="s" s="4" r="A8">
        <v>48</v>
      </c>
      <c t="n" s="5" r="B8">
        <v>80167</v>
      </c>
      <c t="n" s="5" r="C8">
        <v>85925</v>
      </c>
    </row>
    <row spans="1:3" r="9">
      <c t="s" s="4" r="A9">
        <v>356</v>
      </c>
    </row>
    <row spans="1:3" r="10">
      <c t="s" s="3" r="A10">
        <v>353</v>
      </c>
    </row>
    <row spans="1:3" r="11">
      <c t="s" s="4" r="A11">
        <v>354</v>
      </c>
      <c t="n" s="5" r="B11">
        <v>2668</v>
      </c>
      <c t="n" s="5" r="C11">
        <v>2083</v>
      </c>
    </row>
    <row spans="1:3" r="12">
      <c t="s" s="4" r="A12">
        <v>48</v>
      </c>
      <c t="n" s="5" r="B12">
        <v>3384</v>
      </c>
      <c t="n" s="5" r="C12">
        <v>3441</v>
      </c>
    </row>
    <row spans="1:3" r="13">
      <c t="s" s="4" r="A13">
        <v>357</v>
      </c>
    </row>
    <row spans="1:3" r="14">
      <c t="s" s="3" r="A14">
        <v>353</v>
      </c>
    </row>
    <row spans="1:3" r="15">
      <c t="s" s="4" r="A15">
        <v>354</v>
      </c>
      <c t="n" s="7" r="B15">
        <v>9</v>
      </c>
      <c t="n" s="7" r="C15">
        <v>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69</v>
      </c>
    </row>
    <row spans="1:3" r="3">
      <c t="s" s="3" r="A3">
        <v>353</v>
      </c>
    </row>
    <row spans="1:3" r="4">
      <c t="s" s="4" r="A4">
        <v>359</v>
      </c>
      <c t="n" s="7" r="B4">
        <v>257280</v>
      </c>
      <c t="n" s="7" r="C4">
        <v>253793</v>
      </c>
    </row>
    <row spans="1:3" r="5">
      <c t="s" s="4" r="A5">
        <v>360</v>
      </c>
      <c t="n" s="5" r="B5">
        <v>167332</v>
      </c>
      <c t="n" s="5" r="C5">
        <v>170459</v>
      </c>
    </row>
    <row spans="1:3" r="6">
      <c t="s" s="4" r="A6">
        <v>361</v>
      </c>
      <c t="n" s="5" r="B6">
        <v>-170232</v>
      </c>
      <c t="n" s="5" r="C6">
        <v>-171257</v>
      </c>
    </row>
    <row spans="1:3" r="7">
      <c t="s" s="4" r="A7">
        <v>362</v>
      </c>
      <c t="n" s="7" r="B7">
        <v>254380</v>
      </c>
      <c t="n" s="7" r="C7">
        <v>2529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68</v>
      </c>
      <c t="s" s="2" r="D1">
        <v>1</v>
      </c>
    </row>
    <row spans="1:5" r="2">
      <c t="s" s="2" r="B2">
        <v>2</v>
      </c>
      <c t="s" s="2" r="C2">
        <v>69</v>
      </c>
      <c t="s" s="2" r="D2">
        <v>2</v>
      </c>
      <c t="s" s="2" r="E2">
        <v>69</v>
      </c>
    </row>
    <row spans="1:5" r="3">
      <c t="s" s="4" r="A3">
        <v>94</v>
      </c>
      <c t="n" s="7" r="B3">
        <v>19647</v>
      </c>
      <c t="n" s="7" r="C3">
        <v>8557</v>
      </c>
      <c t="n" s="7" r="D3">
        <v>40845</v>
      </c>
      <c t="n" s="7" r="E3">
        <v>4566</v>
      </c>
    </row>
    <row spans="1:5" r="4">
      <c t="s" s="3" r="A4">
        <v>101</v>
      </c>
    </row>
    <row spans="1:5" r="5">
      <c t="s" s="4" r="A5">
        <v>102</v>
      </c>
      <c t="n" s="5" r="B5">
        <v>8</v>
      </c>
      <c t="n" s="5" r="C5">
        <v>117</v>
      </c>
      <c t="n" s="5" r="D5">
        <v>191</v>
      </c>
      <c t="n" s="5" r="E5">
        <v>-1086</v>
      </c>
    </row>
    <row spans="1:5" r="6">
      <c t="s" s="3" r="A6">
        <v>103</v>
      </c>
    </row>
    <row spans="1:5" r="7">
      <c t="s" s="4" r="A7">
        <v>104</v>
      </c>
      <c t="n" s="5" r="B7">
        <v>-27</v>
      </c>
      <c t="n" s="5" r="C7">
        <v>7</v>
      </c>
      <c t="n" s="5" r="D7">
        <v>62</v>
      </c>
    </row>
    <row spans="1:5" r="8">
      <c t="s" s="4" r="A8">
        <v>105</v>
      </c>
      <c t="n" s="5" r="B8">
        <v>-1</v>
      </c>
      <c t="n" s="5" r="C8">
        <v>-1</v>
      </c>
      <c t="n" s="5" r="D8">
        <v>-4</v>
      </c>
      <c t="n" s="5" r="E8">
        <v>-2</v>
      </c>
    </row>
    <row spans="1:5" r="9">
      <c t="s" s="4" r="A9">
        <v>106</v>
      </c>
      <c t="n" s="5" r="B9">
        <v>-28</v>
      </c>
      <c t="n" s="5" r="C9">
        <v>6</v>
      </c>
      <c t="n" s="5" r="D9">
        <v>58</v>
      </c>
      <c t="n" s="5" r="E9">
        <v>-2</v>
      </c>
    </row>
    <row spans="1:5" r="10">
      <c t="s" s="3" r="A10">
        <v>107</v>
      </c>
    </row>
    <row spans="1:5" r="11">
      <c t="s" s="4" r="A11">
        <v>108</v>
      </c>
      <c t="n" s="5" r="B11">
        <v>-1723</v>
      </c>
      <c t="n" s="5" r="C11">
        <v>422</v>
      </c>
      <c t="n" s="5" r="D11">
        <v>4575</v>
      </c>
      <c t="n" s="5" r="E11">
        <v>1</v>
      </c>
    </row>
    <row spans="1:5" r="12">
      <c t="s" s="4" r="A12">
        <v>109</v>
      </c>
      <c t="n" s="5" r="B12">
        <v>-3150</v>
      </c>
      <c t="n" s="5" r="C12">
        <v>313</v>
      </c>
      <c t="n" s="5" r="D12">
        <v>590</v>
      </c>
      <c t="n" s="5" r="E12">
        <v>558</v>
      </c>
    </row>
    <row spans="1:5" r="13">
      <c t="s" s="4" r="A13">
        <v>110</v>
      </c>
      <c t="n" s="5" r="B13">
        <v>-3170</v>
      </c>
      <c t="n" s="5" r="C13">
        <v>436</v>
      </c>
      <c t="n" s="5" r="D13">
        <v>839</v>
      </c>
      <c t="n" s="5" r="E13">
        <v>-530</v>
      </c>
    </row>
    <row spans="1:5" r="14">
      <c t="s" s="4" r="A14">
        <v>111</v>
      </c>
      <c t="n" s="5" r="B14">
        <v>16477</v>
      </c>
      <c t="n" s="5" r="C14">
        <v>8993</v>
      </c>
      <c t="n" s="5" r="D14">
        <v>41684</v>
      </c>
      <c t="n" s="5" r="E14">
        <v>4036</v>
      </c>
    </row>
    <row spans="1:5" r="15">
      <c t="s" s="4" r="A15">
        <v>71</v>
      </c>
    </row>
    <row spans="1:5" r="16">
      <c t="s" s="3" r="A16">
        <v>107</v>
      </c>
    </row>
    <row spans="1:5" r="17">
      <c t="s" s="4" r="A17">
        <v>112</v>
      </c>
      <c t="n" s="5" r="B17">
        <v>-3629</v>
      </c>
      <c t="n" s="5" r="C17">
        <v>1409</v>
      </c>
      <c t="n" s="5" r="D17">
        <v>-10265</v>
      </c>
      <c t="n" s="5" r="E17">
        <v>4274</v>
      </c>
    </row>
    <row spans="1:5" r="18">
      <c t="s" s="4" r="A18">
        <v>113</v>
      </c>
    </row>
    <row spans="1:5" r="19">
      <c t="s" s="3" r="A19">
        <v>107</v>
      </c>
    </row>
    <row spans="1:5" r="20">
      <c t="s" s="4" r="A20">
        <v>112</v>
      </c>
      <c t="n" s="7" r="B20">
        <v>2202</v>
      </c>
      <c t="n" s="7" r="C20">
        <v>-1518</v>
      </c>
      <c t="n" s="7" r="D20">
        <v>6280</v>
      </c>
      <c t="n" s="7" r="E20">
        <v>-37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3</v>
      </c>
      <c t="s" s="2" r="B1">
        <v>2</v>
      </c>
      <c t="s" s="2" r="C1">
        <v>25</v>
      </c>
      <c t="s" s="2" r="D1">
        <v>69</v>
      </c>
      <c t="s" s="2" r="E1">
        <v>364</v>
      </c>
    </row>
    <row spans="1:5" r="2">
      <c t="s" s="3" r="A2">
        <v>365</v>
      </c>
    </row>
    <row spans="1:5" r="3">
      <c t="s" s="4" r="A3">
        <v>366</v>
      </c>
      <c t="n" s="7" r="B3">
        <v>26095</v>
      </c>
      <c t="n" s="7" r="C3">
        <v>27523</v>
      </c>
    </row>
    <row spans="1:5" r="4">
      <c t="s" s="4" r="A4">
        <v>367</v>
      </c>
      <c t="n" s="5" r="B4">
        <v>3059</v>
      </c>
      <c t="n" s="5" r="C4">
        <v>4102</v>
      </c>
    </row>
    <row spans="1:5" r="5">
      <c t="s" s="4" r="A5">
        <v>368</v>
      </c>
      <c t="n" s="5" r="B5">
        <v>9980</v>
      </c>
      <c t="n" s="5" r="C5">
        <v>12207</v>
      </c>
    </row>
    <row spans="1:5" r="6">
      <c t="s" s="4" r="A6">
        <v>369</v>
      </c>
      <c t="n" s="5" r="B6">
        <v>11147</v>
      </c>
      <c t="n" s="5" r="C6">
        <v>11613</v>
      </c>
      <c t="n" s="7" r="D6">
        <v>10350</v>
      </c>
      <c t="n" s="7" r="E6">
        <v>9475</v>
      </c>
    </row>
    <row spans="1:5" r="7">
      <c t="s" s="4" r="A7">
        <v>370</v>
      </c>
      <c t="n" s="5" r="B7">
        <v>5606</v>
      </c>
      <c t="n" s="5" r="C7">
        <v>8175</v>
      </c>
    </row>
    <row spans="1:5" r="8">
      <c t="s" s="4" r="A8">
        <v>371</v>
      </c>
      <c t="n" s="5" r="B8">
        <v>9088</v>
      </c>
      <c t="n" s="5" r="C8">
        <v>10658</v>
      </c>
    </row>
    <row spans="1:5" r="9">
      <c t="s" s="4" r="A9">
        <v>46</v>
      </c>
      <c t="n" s="5" r="B9">
        <v>10689</v>
      </c>
      <c t="n" s="5" r="C9">
        <v>11915</v>
      </c>
    </row>
    <row spans="1:5" r="10">
      <c t="s" s="4" r="A10">
        <v>340</v>
      </c>
      <c t="n" s="7" r="B10">
        <v>75664</v>
      </c>
      <c t="n" s="7" r="C10">
        <v>861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69</v>
      </c>
    </row>
    <row spans="1:3" r="3">
      <c t="s" s="3" r="A3">
        <v>373</v>
      </c>
    </row>
    <row spans="1:3" r="4">
      <c t="s" s="4" r="A4">
        <v>359</v>
      </c>
      <c t="n" s="7" r="B4">
        <v>11613</v>
      </c>
      <c t="n" s="7" r="C4">
        <v>9475</v>
      </c>
    </row>
    <row spans="1:3" r="5">
      <c t="s" s="4" r="A5">
        <v>374</v>
      </c>
      <c t="n" s="5" r="B5">
        <v>6811</v>
      </c>
      <c t="n" s="5" r="C5">
        <v>8131</v>
      </c>
    </row>
    <row spans="1:3" r="6">
      <c t="s" s="4" r="A6">
        <v>375</v>
      </c>
      <c t="n" s="5" r="B6">
        <v>-7277</v>
      </c>
      <c t="n" s="5" r="C6">
        <v>-7256</v>
      </c>
    </row>
    <row spans="1:3" r="7">
      <c t="s" s="4" r="A7">
        <v>362</v>
      </c>
      <c t="n" s="7" r="B7">
        <v>11147</v>
      </c>
      <c t="n" s="7" r="C7">
        <v>103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376</v>
      </c>
      <c t="s" s="2" r="B1">
        <v>1</v>
      </c>
    </row>
    <row spans="1:2" r="2">
      <c t="s" s="2" r="B2">
        <v>284</v>
      </c>
    </row>
    <row spans="1:2" r="3">
      <c t="s" s="3" r="A3">
        <v>169</v>
      </c>
    </row>
    <row spans="1:2" r="4">
      <c t="s" s="4" r="A4">
        <v>377</v>
      </c>
      <c t="n" s="7" r="B4">
        <v>7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6"/>
    <col customWidth="1" max="3" min="3" width="80"/>
    <col customWidth="1" max="4" min="4" width="14"/>
    <col customWidth="1" max="5" min="5" width="14"/>
  </cols>
  <sheetData>
    <row spans="1:5" r="1">
      <c t="s" s="1" r="A1">
        <v>378</v>
      </c>
      <c t="s" s="2" r="B1">
        <v>379</v>
      </c>
      <c t="s" s="2" r="C1">
        <v>2</v>
      </c>
      <c t="s" s="2" r="D1">
        <v>25</v>
      </c>
      <c t="s" s="2" r="E1">
        <v>380</v>
      </c>
    </row>
    <row spans="1:5" r="2">
      <c t="s" s="3" r="A2">
        <v>381</v>
      </c>
    </row>
    <row spans="1:5" r="3">
      <c t="s" s="4" r="A3">
        <v>382</v>
      </c>
      <c t="n" s="7" r="C3">
        <v>500000</v>
      </c>
    </row>
    <row spans="1:5" r="4">
      <c t="s" s="4" r="A4">
        <v>383</v>
      </c>
      <c t="n" s="5" r="C4">
        <v>6250000</v>
      </c>
      <c t="n" s="7" r="D4">
        <v>6250000</v>
      </c>
    </row>
    <row spans="1:5" r="5">
      <c t="s" s="4" r="A5">
        <v>49</v>
      </c>
      <c t="n" s="7" r="C5">
        <v>232813000</v>
      </c>
      <c t="n" s="7" r="D5">
        <v>235938000</v>
      </c>
    </row>
    <row spans="1:5" r="6">
      <c t="s" s="4" r="A6">
        <v>384</v>
      </c>
    </row>
    <row spans="1:5" r="7">
      <c t="s" s="3" r="A7">
        <v>381</v>
      </c>
    </row>
    <row spans="1:5" r="8">
      <c t="s" s="4" r="A8">
        <v>385</v>
      </c>
      <c t="n" s="7" r="B8">
        <v>250000000</v>
      </c>
      <c t="n" s="7" r="E8">
        <v>250000000</v>
      </c>
    </row>
    <row spans="1:5" r="9">
      <c t="s" s="4" r="A9">
        <v>386</v>
      </c>
      <c t="s" s="4" r="B9">
        <v>387</v>
      </c>
    </row>
    <row spans="1:5" r="10">
      <c t="s" s="4" r="A10">
        <v>388</v>
      </c>
      <c t="s" s="4" r="C10">
        <v>389</v>
      </c>
    </row>
    <row spans="1:5" r="11">
      <c t="s" s="4" r="A11">
        <v>390</v>
      </c>
      <c t="n" s="7" r="C11">
        <v>1600000</v>
      </c>
    </row>
    <row spans="1:5" r="12">
      <c t="s" s="4" r="A12">
        <v>391</v>
      </c>
      <c t="s" s="4" r="C12">
        <v>392</v>
      </c>
    </row>
    <row spans="1:5" r="13">
      <c t="s" s="4" r="A13">
        <v>393</v>
      </c>
      <c t="s" s="4" r="C13">
        <v>392</v>
      </c>
    </row>
    <row spans="1:5" r="14">
      <c t="s" s="4" r="A14">
        <v>394</v>
      </c>
      <c t="s" s="4" r="C14">
        <v>395</v>
      </c>
    </row>
    <row spans="1:5" r="15">
      <c t="s" s="4" r="A15">
        <v>396</v>
      </c>
    </row>
    <row spans="1:5" r="16">
      <c t="s" s="3" r="A16">
        <v>381</v>
      </c>
    </row>
    <row spans="1:5" r="17">
      <c t="s" s="4" r="A17">
        <v>397</v>
      </c>
      <c t="s" s="4" r="B17">
        <v>398</v>
      </c>
    </row>
    <row spans="1:5" r="18">
      <c t="s" s="4" r="A18">
        <v>399</v>
      </c>
    </row>
    <row spans="1:5" r="19">
      <c t="s" s="3" r="A19">
        <v>381</v>
      </c>
    </row>
    <row spans="1:5" r="20">
      <c t="s" s="4" r="A20">
        <v>397</v>
      </c>
      <c t="s" s="4" r="B20">
        <v>400</v>
      </c>
    </row>
    <row spans="1:5" r="21">
      <c t="s" s="4" r="A21">
        <v>401</v>
      </c>
    </row>
    <row spans="1:5" r="22">
      <c t="s" s="3" r="A22">
        <v>381</v>
      </c>
    </row>
    <row spans="1:5" r="23">
      <c t="s" s="4" r="A23">
        <v>397</v>
      </c>
      <c t="s" s="4" r="B23">
        <v>402</v>
      </c>
    </row>
    <row spans="1:5" r="24">
      <c t="s" s="4" r="A24">
        <v>403</v>
      </c>
    </row>
    <row spans="1:5" r="25">
      <c t="s" s="3" r="A25">
        <v>381</v>
      </c>
    </row>
    <row spans="1:5" r="26">
      <c t="s" s="4" r="A26">
        <v>397</v>
      </c>
      <c t="s" s="4" r="B26">
        <v>3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04</v>
      </c>
      <c t="s" s="2" r="B1">
        <v>68</v>
      </c>
      <c t="s" s="2" r="D1">
        <v>1</v>
      </c>
    </row>
    <row spans="1:5" r="2">
      <c t="s" s="2" r="B2">
        <v>2</v>
      </c>
      <c t="s" s="2" r="C2">
        <v>69</v>
      </c>
      <c t="s" s="2" r="D2">
        <v>2</v>
      </c>
      <c t="s" s="2" r="E2">
        <v>69</v>
      </c>
    </row>
    <row spans="1:5" r="3">
      <c t="s" s="3" r="A3">
        <v>172</v>
      </c>
    </row>
    <row spans="1:5" r="4">
      <c t="s" s="4" r="A4">
        <v>405</v>
      </c>
      <c t="n" s="7" r="B4">
        <v>1292</v>
      </c>
      <c t="n" s="7" r="C4">
        <v>1225</v>
      </c>
      <c t="n" s="7" r="D4">
        <v>2550</v>
      </c>
      <c t="n" s="7" r="E4">
        <v>2454</v>
      </c>
    </row>
    <row spans="1:5" r="5">
      <c t="s" s="4" r="A5">
        <v>119</v>
      </c>
      <c t="n" s="5" r="B5">
        <v>133</v>
      </c>
      <c t="n" s="5" r="C5">
        <v>133</v>
      </c>
      <c t="n" s="5" r="D5">
        <v>266</v>
      </c>
      <c t="n" s="5" r="E5">
        <v>267</v>
      </c>
    </row>
    <row spans="1:5" r="6">
      <c t="s" s="4" r="A6">
        <v>340</v>
      </c>
      <c t="n" s="7" r="B6">
        <v>1425</v>
      </c>
      <c t="n" s="7" r="C6">
        <v>1358</v>
      </c>
      <c t="n" s="7" r="D6">
        <v>2816</v>
      </c>
      <c t="n" s="7" r="E6">
        <v>27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spans="1:5" r="1">
      <c t="s" s="1" r="A1">
        <v>406</v>
      </c>
      <c t="s" s="2" r="B1">
        <v>1</v>
      </c>
    </row>
    <row spans="1:5" r="2">
      <c t="s" s="2" r="B2">
        <v>2</v>
      </c>
      <c t="s" s="2" r="C2">
        <v>69</v>
      </c>
      <c t="s" s="2" r="D2">
        <v>25</v>
      </c>
      <c t="s" s="2" r="E2">
        <v>364</v>
      </c>
    </row>
    <row spans="1:5" r="3">
      <c t="s" s="3" r="A3">
        <v>175</v>
      </c>
    </row>
    <row spans="1:5" r="4">
      <c t="s" s="4" r="A4">
        <v>27</v>
      </c>
      <c t="n" s="7" r="B4">
        <v>412573000</v>
      </c>
      <c t="n" s="7" r="C4">
        <v>413133000</v>
      </c>
      <c t="n" s="7" r="D4">
        <v>443132000</v>
      </c>
      <c t="n" s="7" r="E4">
        <v>392629000</v>
      </c>
    </row>
    <row spans="1:5" r="5">
      <c t="s" s="4" r="A5">
        <v>407</v>
      </c>
      <c t="s" s="4" r="B5">
        <v>408</v>
      </c>
    </row>
    <row spans="1:5" r="6">
      <c t="s" s="4" r="A6">
        <v>409</v>
      </c>
      <c t="s" s="4" r="B6">
        <v>410</v>
      </c>
    </row>
    <row spans="1:5" r="7">
      <c t="s" s="4" r="A7">
        <v>411</v>
      </c>
      <c t="n" s="7" r="B7">
        <v>0</v>
      </c>
      <c t="n" s="5" r="C7">
        <v>0</v>
      </c>
    </row>
    <row spans="1:5" r="8">
      <c t="s" s="4" r="A8">
        <v>412</v>
      </c>
      <c t="n" s="7" r="B8">
        <v>0</v>
      </c>
      <c t="n" s="7" r="C8">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414</v>
      </c>
    </row>
    <row spans="1:3" r="3">
      <c t="s" s="4" r="A3">
        <v>28</v>
      </c>
      <c t="n" s="7" r="B3">
        <v>198160</v>
      </c>
      <c t="n" s="7" r="C3">
        <v>185783</v>
      </c>
    </row>
    <row spans="1:3" r="4">
      <c t="s" s="4" r="A4">
        <v>35</v>
      </c>
      <c t="n" s="5" r="B4">
        <v>49391</v>
      </c>
      <c t="n" s="5" r="C4">
        <v>59197</v>
      </c>
    </row>
    <row spans="1:3" r="5">
      <c t="s" s="4" r="A5">
        <v>415</v>
      </c>
    </row>
    <row spans="1:3" r="6">
      <c t="s" s="3" r="A6">
        <v>414</v>
      </c>
    </row>
    <row spans="1:3" r="7">
      <c t="s" s="4" r="A7">
        <v>416</v>
      </c>
      <c t="n" s="5" r="B7">
        <v>198155</v>
      </c>
      <c t="n" s="5" r="C7">
        <v>185812</v>
      </c>
    </row>
    <row spans="1:3" r="8">
      <c t="s" s="4" r="A8">
        <v>417</v>
      </c>
      <c t="n" s="5" r="B8">
        <v>49</v>
      </c>
      <c t="n" s="5" r="C8">
        <v>26</v>
      </c>
    </row>
    <row spans="1:3" r="9">
      <c t="s" s="4" r="A9">
        <v>418</v>
      </c>
      <c t="n" s="5" r="B9">
        <v>-44</v>
      </c>
      <c t="n" s="5" r="C9">
        <v>-55</v>
      </c>
    </row>
    <row spans="1:3" r="10">
      <c t="s" s="4" r="A10">
        <v>28</v>
      </c>
      <c t="n" s="5" r="B10">
        <v>198160</v>
      </c>
      <c t="n" s="5" r="C10">
        <v>185783</v>
      </c>
    </row>
    <row spans="1:3" r="11">
      <c t="s" s="4" r="A11">
        <v>419</v>
      </c>
    </row>
    <row spans="1:3" r="12">
      <c t="s" s="3" r="A12">
        <v>414</v>
      </c>
    </row>
    <row spans="1:3" r="13">
      <c t="s" s="4" r="A13">
        <v>416</v>
      </c>
      <c t="n" s="5" r="B13">
        <v>33637</v>
      </c>
      <c t="n" s="5" r="C13">
        <v>26930</v>
      </c>
    </row>
    <row spans="1:3" r="14">
      <c t="s" s="4" r="A14">
        <v>417</v>
      </c>
      <c t="n" s="5" r="B14">
        <v>27</v>
      </c>
      <c t="n" s="5" r="C14">
        <v>7</v>
      </c>
    </row>
    <row spans="1:3" r="15">
      <c t="s" s="4" r="A15">
        <v>418</v>
      </c>
      <c t="n" s="5" r="C15">
        <v>-2</v>
      </c>
    </row>
    <row spans="1:3" r="16">
      <c t="s" s="4" r="A16">
        <v>28</v>
      </c>
      <c t="n" s="5" r="B16">
        <v>33664</v>
      </c>
      <c t="n" s="5" r="C16">
        <v>26935</v>
      </c>
    </row>
    <row spans="1:3" r="17">
      <c t="s" s="4" r="A17">
        <v>420</v>
      </c>
    </row>
    <row spans="1:3" r="18">
      <c t="s" s="3" r="A18">
        <v>414</v>
      </c>
    </row>
    <row spans="1:3" r="19">
      <c t="s" s="4" r="A19">
        <v>416</v>
      </c>
      <c t="n" s="5" r="B19">
        <v>61810</v>
      </c>
      <c t="n" s="5" r="C19">
        <v>59336</v>
      </c>
    </row>
    <row spans="1:3" r="20">
      <c t="s" s="4" r="A20">
        <v>417</v>
      </c>
      <c t="n" s="5" r="B20">
        <v>13</v>
      </c>
      <c t="n" s="5" r="C20">
        <v>7</v>
      </c>
    </row>
    <row spans="1:3" r="21">
      <c t="s" s="4" r="A21">
        <v>418</v>
      </c>
      <c t="n" s="5" r="B21">
        <v>-4</v>
      </c>
      <c t="n" s="5" r="C21">
        <v>-6</v>
      </c>
    </row>
    <row spans="1:3" r="22">
      <c t="s" s="4" r="A22">
        <v>28</v>
      </c>
      <c t="n" s="5" r="B22">
        <v>61819</v>
      </c>
      <c t="n" s="5" r="C22">
        <v>59337</v>
      </c>
    </row>
    <row spans="1:3" r="23">
      <c t="s" s="4" r="A23">
        <v>421</v>
      </c>
    </row>
    <row spans="1:3" r="24">
      <c t="s" s="3" r="A24">
        <v>414</v>
      </c>
    </row>
    <row spans="1:3" r="25">
      <c t="s" s="4" r="A25">
        <v>416</v>
      </c>
      <c t="n" s="5" r="B25">
        <v>11035</v>
      </c>
      <c t="n" s="5" r="C25">
        <v>8764</v>
      </c>
    </row>
    <row spans="1:3" r="26">
      <c t="s" s="4" r="A26">
        <v>417</v>
      </c>
      <c t="n" s="5" r="B26">
        <v>1</v>
      </c>
      <c t="n" s="5" r="C26">
        <v>2</v>
      </c>
    </row>
    <row spans="1:3" r="27">
      <c t="s" s="4" r="A27">
        <v>418</v>
      </c>
      <c t="n" s="5" r="B27">
        <v>-1</v>
      </c>
    </row>
    <row spans="1:3" r="28">
      <c t="s" s="4" r="A28">
        <v>28</v>
      </c>
      <c t="n" s="5" r="B28">
        <v>11035</v>
      </c>
      <c t="n" s="5" r="C28">
        <v>8766</v>
      </c>
    </row>
    <row spans="1:3" r="29">
      <c t="s" s="4" r="A29">
        <v>422</v>
      </c>
    </row>
    <row spans="1:3" r="30">
      <c t="s" s="3" r="A30">
        <v>414</v>
      </c>
    </row>
    <row spans="1:3" r="31">
      <c t="s" s="4" r="A31">
        <v>416</v>
      </c>
      <c t="n" s="5" r="B31">
        <v>91673</v>
      </c>
      <c t="n" s="5" r="C31">
        <v>90782</v>
      </c>
    </row>
    <row spans="1:3" r="32">
      <c t="s" s="4" r="A32">
        <v>417</v>
      </c>
      <c t="n" s="5" r="B32">
        <v>8</v>
      </c>
      <c t="n" s="5" r="C32">
        <v>10</v>
      </c>
    </row>
    <row spans="1:3" r="33">
      <c t="s" s="4" r="A33">
        <v>418</v>
      </c>
      <c t="n" s="5" r="B33">
        <v>-39</v>
      </c>
      <c t="n" s="5" r="C33">
        <v>-47</v>
      </c>
    </row>
    <row spans="1:3" r="34">
      <c t="s" s="4" r="A34">
        <v>28</v>
      </c>
      <c t="n" s="5" r="B34">
        <v>91642</v>
      </c>
      <c t="n" s="5" r="C34">
        <v>90745</v>
      </c>
    </row>
    <row spans="1:3" r="35">
      <c t="s" s="4" r="A35">
        <v>35</v>
      </c>
    </row>
    <row spans="1:3" r="36">
      <c t="s" s="3" r="A36">
        <v>414</v>
      </c>
    </row>
    <row spans="1:3" r="37">
      <c t="s" s="4" r="A37">
        <v>416</v>
      </c>
      <c t="n" s="5" r="B37">
        <v>49392</v>
      </c>
      <c t="n" s="5" r="C37">
        <v>59229</v>
      </c>
    </row>
    <row spans="1:3" r="38">
      <c t="s" s="4" r="A38">
        <v>417</v>
      </c>
      <c t="n" s="5" r="B38">
        <v>28</v>
      </c>
      <c t="n" s="5" r="C38">
        <v>7</v>
      </c>
    </row>
    <row spans="1:3" r="39">
      <c t="s" s="4" r="A39">
        <v>418</v>
      </c>
      <c t="n" s="5" r="B39">
        <v>-29</v>
      </c>
      <c t="n" s="5" r="C39">
        <v>-39</v>
      </c>
    </row>
    <row spans="1:3" r="40">
      <c t="s" s="4" r="A40">
        <v>35</v>
      </c>
      <c t="n" s="5" r="B40">
        <v>49391</v>
      </c>
      <c t="n" s="5" r="C40">
        <v>59197</v>
      </c>
    </row>
    <row spans="1:3" r="41">
      <c t="s" s="4" r="A41">
        <v>423</v>
      </c>
    </row>
    <row spans="1:3" r="42">
      <c t="s" s="3" r="A42">
        <v>414</v>
      </c>
    </row>
    <row spans="1:3" r="43">
      <c t="s" s="4" r="A43">
        <v>416</v>
      </c>
      <c t="n" s="5" r="B43">
        <v>14985</v>
      </c>
      <c t="n" s="5" r="C43">
        <v>25320</v>
      </c>
    </row>
    <row spans="1:3" r="44">
      <c t="s" s="4" r="A44">
        <v>417</v>
      </c>
      <c t="n" s="5" r="B44">
        <v>19</v>
      </c>
      <c t="n" s="5" r="C44">
        <v>4</v>
      </c>
    </row>
    <row spans="1:3" r="45">
      <c t="s" s="4" r="A45">
        <v>418</v>
      </c>
      <c t="n" s="5" r="C45">
        <v>-10</v>
      </c>
    </row>
    <row spans="1:3" r="46">
      <c t="s" s="4" r="A46">
        <v>35</v>
      </c>
      <c t="n" s="5" r="B46">
        <v>15004</v>
      </c>
      <c t="n" s="5" r="C46">
        <v>25314</v>
      </c>
    </row>
    <row spans="1:3" r="47">
      <c t="s" s="4" r="A47">
        <v>424</v>
      </c>
    </row>
    <row spans="1:3" r="48">
      <c t="s" s="3" r="A48">
        <v>414</v>
      </c>
    </row>
    <row spans="1:3" r="49">
      <c t="s" s="4" r="A49">
        <v>416</v>
      </c>
      <c t="n" s="5" r="B49">
        <v>18333</v>
      </c>
      <c t="n" s="5" r="C49">
        <v>17369</v>
      </c>
    </row>
    <row spans="1:3" r="50">
      <c t="s" s="4" r="A50">
        <v>417</v>
      </c>
      <c t="n" s="5" r="B50">
        <v>8</v>
      </c>
      <c t="n" s="5" r="C50">
        <v>1</v>
      </c>
    </row>
    <row spans="1:3" r="51">
      <c t="s" s="4" r="A51">
        <v>418</v>
      </c>
      <c t="n" s="5" r="B51">
        <v>-5</v>
      </c>
      <c t="n" s="5" r="C51">
        <v>-14</v>
      </c>
    </row>
    <row spans="1:3" r="52">
      <c t="s" s="4" r="A52">
        <v>35</v>
      </c>
      <c t="n" s="5" r="B52">
        <v>18336</v>
      </c>
      <c t="n" s="5" r="C52">
        <v>17356</v>
      </c>
    </row>
    <row spans="1:3" r="53">
      <c t="s" s="4" r="A53">
        <v>425</v>
      </c>
    </row>
    <row spans="1:3" r="54">
      <c t="s" s="3" r="A54">
        <v>414</v>
      </c>
    </row>
    <row spans="1:3" r="55">
      <c t="s" s="4" r="A55">
        <v>416</v>
      </c>
      <c t="n" s="5" r="B55">
        <v>16074</v>
      </c>
      <c t="n" s="5" r="C55">
        <v>16540</v>
      </c>
    </row>
    <row spans="1:3" r="56">
      <c t="s" s="4" r="A56">
        <v>417</v>
      </c>
      <c t="n" s="5" r="B56">
        <v>1</v>
      </c>
      <c t="n" s="5" r="C56">
        <v>2</v>
      </c>
    </row>
    <row spans="1:3" r="57">
      <c t="s" s="4" r="A57">
        <v>418</v>
      </c>
      <c t="n" s="5" r="B57">
        <v>-24</v>
      </c>
      <c t="n" s="5" r="C57">
        <v>-15</v>
      </c>
    </row>
    <row spans="1:3" r="58">
      <c t="s" s="4" r="A58">
        <v>35</v>
      </c>
      <c t="n" s="7" r="B58">
        <v>16051</v>
      </c>
      <c t="n" s="7" r="C58">
        <v>165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5</v>
      </c>
    </row>
    <row spans="1:3" r="2">
      <c t="s" s="3" r="A2">
        <v>414</v>
      </c>
    </row>
    <row spans="1:3" r="3">
      <c t="s" s="4" r="A3">
        <v>427</v>
      </c>
      <c t="n" s="7" r="B3">
        <v>89117</v>
      </c>
      <c t="n" s="7" r="C3">
        <v>109370</v>
      </c>
    </row>
    <row spans="1:3" r="4">
      <c t="s" s="4" r="A4">
        <v>428</v>
      </c>
      <c t="n" s="5" r="B4">
        <v>-73</v>
      </c>
      <c t="n" s="5" r="C4">
        <v>-94</v>
      </c>
    </row>
    <row spans="1:3" r="5">
      <c t="s" s="4" r="A5">
        <v>429</v>
      </c>
      <c t="n" s="5" r="B5">
        <v>89117</v>
      </c>
      <c t="n" s="5" r="C5">
        <v>109370</v>
      </c>
    </row>
    <row spans="1:3" r="6">
      <c t="s" s="4" r="A6">
        <v>430</v>
      </c>
      <c t="n" s="5" r="B6">
        <v>-73</v>
      </c>
      <c t="n" s="5" r="C6">
        <v>-94</v>
      </c>
    </row>
    <row spans="1:3" r="7">
      <c t="s" s="4" r="A7">
        <v>431</v>
      </c>
    </row>
    <row spans="1:3" r="8">
      <c t="s" s="3" r="A8">
        <v>414</v>
      </c>
    </row>
    <row spans="1:3" r="9">
      <c t="s" s="4" r="A9">
        <v>427</v>
      </c>
      <c t="n" s="5" r="B9">
        <v>1015</v>
      </c>
      <c t="n" s="5" r="C9">
        <v>22355</v>
      </c>
    </row>
    <row spans="1:3" r="10">
      <c t="s" s="4" r="A10">
        <v>428</v>
      </c>
      <c t="n" s="5" r="C10">
        <v>-12</v>
      </c>
    </row>
    <row spans="1:3" r="11">
      <c t="s" s="4" r="A11">
        <v>429</v>
      </c>
      <c t="n" s="5" r="B11">
        <v>1015</v>
      </c>
      <c t="n" s="5" r="C11">
        <v>22355</v>
      </c>
    </row>
    <row spans="1:3" r="12">
      <c t="s" s="4" r="A12">
        <v>430</v>
      </c>
      <c t="n" s="5" r="C12">
        <v>-12</v>
      </c>
    </row>
    <row spans="1:3" r="13">
      <c t="s" s="4" r="A13">
        <v>432</v>
      </c>
    </row>
    <row spans="1:3" r="14">
      <c t="s" s="3" r="A14">
        <v>414</v>
      </c>
    </row>
    <row spans="1:3" r="15">
      <c t="s" s="4" r="A15">
        <v>427</v>
      </c>
      <c t="n" s="5" r="B15">
        <v>23454</v>
      </c>
      <c t="n" s="5" r="C15">
        <v>27348</v>
      </c>
    </row>
    <row spans="1:3" r="16">
      <c t="s" s="4" r="A16">
        <v>428</v>
      </c>
      <c t="n" s="5" r="B16">
        <v>-9</v>
      </c>
      <c t="n" s="5" r="C16">
        <v>-20</v>
      </c>
    </row>
    <row spans="1:3" r="17">
      <c t="s" s="4" r="A17">
        <v>429</v>
      </c>
      <c t="n" s="5" r="B17">
        <v>23454</v>
      </c>
      <c t="n" s="5" r="C17">
        <v>27348</v>
      </c>
    </row>
    <row spans="1:3" r="18">
      <c t="s" s="4" r="A18">
        <v>430</v>
      </c>
      <c t="n" s="5" r="B18">
        <v>-9</v>
      </c>
      <c t="n" s="5" r="C18">
        <v>-20</v>
      </c>
    </row>
    <row spans="1:3" r="19">
      <c t="s" s="4" r="A19">
        <v>433</v>
      </c>
    </row>
    <row spans="1:3" r="20">
      <c t="s" s="3" r="A20">
        <v>414</v>
      </c>
    </row>
    <row spans="1:3" r="21">
      <c t="s" s="4" r="A21">
        <v>427</v>
      </c>
      <c t="n" s="5" r="B21">
        <v>6220</v>
      </c>
    </row>
    <row spans="1:3" r="22">
      <c t="s" s="4" r="A22">
        <v>428</v>
      </c>
      <c t="n" s="5" r="B22">
        <v>-1</v>
      </c>
    </row>
    <row spans="1:3" r="23">
      <c t="s" s="4" r="A23">
        <v>429</v>
      </c>
      <c t="n" s="5" r="B23">
        <v>6220</v>
      </c>
    </row>
    <row spans="1:3" r="24">
      <c t="s" s="4" r="A24">
        <v>430</v>
      </c>
      <c t="n" s="5" r="B24">
        <v>-1</v>
      </c>
    </row>
    <row spans="1:3" r="25">
      <c t="s" s="4" r="A25">
        <v>434</v>
      </c>
    </row>
    <row spans="1:3" r="26">
      <c t="s" s="3" r="A26">
        <v>414</v>
      </c>
    </row>
    <row spans="1:3" r="27">
      <c t="s" s="4" r="A27">
        <v>427</v>
      </c>
      <c t="n" s="5" r="B27">
        <v>58428</v>
      </c>
      <c t="n" s="5" r="C27">
        <v>59667</v>
      </c>
    </row>
    <row spans="1:3" r="28">
      <c t="s" s="4" r="A28">
        <v>428</v>
      </c>
      <c t="n" s="5" r="B28">
        <v>-63</v>
      </c>
      <c t="n" s="5" r="C28">
        <v>-62</v>
      </c>
    </row>
    <row spans="1:3" r="29">
      <c t="s" s="4" r="A29">
        <v>429</v>
      </c>
      <c t="n" s="5" r="B29">
        <v>58428</v>
      </c>
      <c t="n" s="5" r="C29">
        <v>59667</v>
      </c>
    </row>
    <row spans="1:3" r="30">
      <c t="s" s="4" r="A30">
        <v>430</v>
      </c>
      <c t="n" s="7" r="B30">
        <v>-63</v>
      </c>
      <c t="n" s="7" r="C30">
        <v>-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5</v>
      </c>
      <c t="s" s="2" r="C1">
        <v>2</v>
      </c>
      <c t="s" s="2" r="D1">
        <v>25</v>
      </c>
    </row>
    <row spans="1:4" r="2">
      <c t="s" s="3" r="A2">
        <v>436</v>
      </c>
    </row>
    <row spans="1:4" r="3">
      <c t="s" s="4" r="A3">
        <v>437</v>
      </c>
      <c t="n" s="7" r="C3">
        <v>261551</v>
      </c>
      <c t="n" s="7" r="D3">
        <v>253924</v>
      </c>
    </row>
    <row spans="1:4" r="4">
      <c t="s" s="4" r="A4">
        <v>438</v>
      </c>
      <c t="s" s="4" r="B4">
        <v>439</v>
      </c>
      <c t="n" s="5" r="C4">
        <v>10456</v>
      </c>
      <c t="n" s="5" r="D4">
        <v>14342</v>
      </c>
    </row>
    <row spans="1:4" r="5">
      <c t="s" s="4" r="A5">
        <v>440</v>
      </c>
      <c t="s" s="4" r="B5">
        <v>441</v>
      </c>
      <c t="n" s="5" r="C5">
        <v>5606</v>
      </c>
      <c t="n" s="5" r="D5">
        <v>8175</v>
      </c>
    </row>
    <row spans="1:4" r="6">
      <c t="s" s="4" r="A6">
        <v>432</v>
      </c>
    </row>
    <row spans="1:4" r="7">
      <c t="s" s="3" r="A7">
        <v>436</v>
      </c>
    </row>
    <row spans="1:4" r="8">
      <c t="s" s="4" r="A8">
        <v>437</v>
      </c>
      <c t="n" s="5" r="C8">
        <v>1200</v>
      </c>
    </row>
    <row spans="1:4" r="9">
      <c t="s" s="4" r="A9">
        <v>433</v>
      </c>
    </row>
    <row spans="1:4" r="10">
      <c t="s" s="3" r="A10">
        <v>436</v>
      </c>
    </row>
    <row spans="1:4" r="11">
      <c t="s" s="4" r="A11">
        <v>437</v>
      </c>
      <c t="n" s="5" r="C11">
        <v>1600</v>
      </c>
    </row>
    <row spans="1:4" r="12">
      <c t="s" s="4" r="A12">
        <v>442</v>
      </c>
    </row>
    <row spans="1:4" r="13">
      <c t="s" s="3" r="A13">
        <v>436</v>
      </c>
    </row>
    <row spans="1:4" r="14">
      <c t="s" s="4" r="A14">
        <v>437</v>
      </c>
      <c t="n" s="5" r="C14">
        <v>3421</v>
      </c>
      <c t="n" s="5" r="D14">
        <v>1395</v>
      </c>
    </row>
    <row spans="1:4" r="15">
      <c t="s" s="4" r="A15">
        <v>443</v>
      </c>
    </row>
    <row spans="1:4" r="16">
      <c t="s" s="3" r="A16">
        <v>436</v>
      </c>
    </row>
    <row spans="1:4" r="17">
      <c t="s" s="4" r="A17">
        <v>437</v>
      </c>
      <c t="n" s="5" r="C17">
        <v>7779</v>
      </c>
      <c t="n" s="5" r="D17">
        <v>7549</v>
      </c>
    </row>
    <row spans="1:4" r="18">
      <c t="s" s="4" r="A18">
        <v>444</v>
      </c>
    </row>
    <row spans="1:4" r="19">
      <c t="s" s="3" r="A19">
        <v>436</v>
      </c>
    </row>
    <row spans="1:4" r="20">
      <c t="s" s="4" r="A20">
        <v>437</v>
      </c>
      <c t="n" s="5" r="C20">
        <v>3421</v>
      </c>
      <c t="n" s="5" r="D20">
        <v>1395</v>
      </c>
    </row>
    <row spans="1:4" r="21">
      <c t="s" s="4" r="A21">
        <v>445</v>
      </c>
    </row>
    <row spans="1:4" r="22">
      <c t="s" s="3" r="A22">
        <v>436</v>
      </c>
    </row>
    <row spans="1:4" r="23">
      <c t="s" s="4" r="A23">
        <v>437</v>
      </c>
      <c t="n" s="5" r="C23">
        <v>3421</v>
      </c>
      <c t="n" s="5" r="D23">
        <v>1395</v>
      </c>
    </row>
    <row spans="1:4" r="24">
      <c t="s" s="4" r="A24">
        <v>446</v>
      </c>
    </row>
    <row spans="1:4" r="25">
      <c t="s" s="3" r="A25">
        <v>436</v>
      </c>
    </row>
    <row spans="1:4" r="26">
      <c t="s" s="4" r="A26">
        <v>437</v>
      </c>
      <c t="n" s="5" r="C26">
        <v>258130</v>
      </c>
      <c t="n" s="5" r="D26">
        <v>252529</v>
      </c>
    </row>
    <row spans="1:4" r="27">
      <c t="s" s="4" r="A27">
        <v>438</v>
      </c>
      <c t="s" s="4" r="B27">
        <v>439</v>
      </c>
      <c t="n" s="5" r="C27">
        <v>10456</v>
      </c>
      <c t="n" s="5" r="D27">
        <v>14342</v>
      </c>
    </row>
    <row spans="1:4" r="28">
      <c t="s" s="4" r="A28">
        <v>440</v>
      </c>
      <c t="s" s="4" r="B28">
        <v>441</v>
      </c>
      <c t="n" s="5" r="C28">
        <v>5606</v>
      </c>
      <c t="n" s="5" r="D28">
        <v>8175</v>
      </c>
    </row>
    <row spans="1:4" r="29">
      <c t="s" s="4" r="A29">
        <v>447</v>
      </c>
    </row>
    <row spans="1:4" r="30">
      <c t="s" s="3" r="A30">
        <v>436</v>
      </c>
    </row>
    <row spans="1:4" r="31">
      <c t="s" s="4" r="A31">
        <v>437</v>
      </c>
      <c t="n" s="5" r="C31">
        <v>1200</v>
      </c>
    </row>
    <row spans="1:4" r="32">
      <c t="s" s="4" r="A32">
        <v>448</v>
      </c>
    </row>
    <row spans="1:4" r="33">
      <c t="s" s="3" r="A33">
        <v>436</v>
      </c>
    </row>
    <row spans="1:4" r="34">
      <c t="s" s="4" r="A34">
        <v>437</v>
      </c>
      <c t="n" s="5" r="C34">
        <v>1600</v>
      </c>
    </row>
    <row spans="1:4" r="35">
      <c t="s" s="4" r="A35">
        <v>449</v>
      </c>
    </row>
    <row spans="1:4" r="36">
      <c t="s" s="3" r="A36">
        <v>436</v>
      </c>
    </row>
    <row spans="1:4" r="37">
      <c t="s" s="4" r="A37">
        <v>437</v>
      </c>
      <c t="n" s="5" r="C37">
        <v>7779</v>
      </c>
      <c t="n" s="5" r="D37">
        <v>7549</v>
      </c>
    </row>
    <row spans="1:4" r="38">
      <c t="s" s="4" r="A38">
        <v>415</v>
      </c>
    </row>
    <row spans="1:4" r="39">
      <c t="s" s="3" r="A39">
        <v>436</v>
      </c>
    </row>
    <row spans="1:4" r="40">
      <c t="s" s="4" r="A40">
        <v>437</v>
      </c>
      <c t="n" s="5" r="C40">
        <v>198160</v>
      </c>
      <c t="n" s="5" r="D40">
        <v>185783</v>
      </c>
    </row>
    <row spans="1:4" r="41">
      <c t="s" s="4" r="A41">
        <v>450</v>
      </c>
    </row>
    <row spans="1:4" r="42">
      <c t="s" s="3" r="A42">
        <v>436</v>
      </c>
    </row>
    <row spans="1:4" r="43">
      <c t="s" s="4" r="A43">
        <v>437</v>
      </c>
      <c t="n" s="5" r="C43">
        <v>198160</v>
      </c>
      <c t="n" s="5" r="D43">
        <v>185783</v>
      </c>
    </row>
    <row spans="1:4" r="44">
      <c t="s" s="4" r="A44">
        <v>35</v>
      </c>
    </row>
    <row spans="1:4" r="45">
      <c t="s" s="3" r="A45">
        <v>436</v>
      </c>
    </row>
    <row spans="1:4" r="46">
      <c t="s" s="4" r="A46">
        <v>437</v>
      </c>
      <c t="n" s="5" r="C46">
        <v>49391</v>
      </c>
      <c t="n" s="5" r="D46">
        <v>59197</v>
      </c>
    </row>
    <row spans="1:4" r="47">
      <c t="s" s="4" r="A47">
        <v>451</v>
      </c>
    </row>
    <row spans="1:4" r="48">
      <c t="s" s="3" r="A48">
        <v>436</v>
      </c>
    </row>
    <row spans="1:4" r="49">
      <c t="s" s="4" r="A49">
        <v>437</v>
      </c>
      <c t="n" s="7" r="C49">
        <v>49391</v>
      </c>
      <c t="n" s="7" r="D49">
        <v>59197</v>
      </c>
    </row>
    <row spans="1:4" r="50">
      <c t="n" r="A50"/>
    </row>
    <row spans="1:4" r="51">
      <c t="s" s="4" r="A51">
        <v>439</v>
      </c>
      <c t="s" s="4" r="B51">
        <v>452</v>
      </c>
    </row>
    <row spans="1:4" r="52">
      <c t="s" s="4" r="A52">
        <v>441</v>
      </c>
      <c t="s" s="4" r="B52">
        <v>453</v>
      </c>
    </row>
  </sheetData>
  <mergeCells count="4">
    <mergeCell ref="A1:B1"/>
    <mergeCell ref="A50:C50"/>
    <mergeCell ref="B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4</v>
      </c>
      <c t="s" s="2" r="B1">
        <v>2</v>
      </c>
      <c t="s" s="2" r="C1">
        <v>25</v>
      </c>
      <c t="s" s="2" r="D1">
        <v>69</v>
      </c>
    </row>
    <row spans="1:4" r="2">
      <c t="s" s="3" r="A2">
        <v>436</v>
      </c>
    </row>
    <row spans="1:4" r="3">
      <c t="s" s="4" r="A3">
        <v>455</v>
      </c>
      <c t="n" s="7" r="B3">
        <v>0</v>
      </c>
      <c t="n" s="7" r="D3">
        <v>0</v>
      </c>
    </row>
    <row spans="1:4" r="4">
      <c t="s" s="4" r="A4">
        <v>456</v>
      </c>
      <c t="n" s="5" r="B4">
        <v>227100000</v>
      </c>
      <c t="n" s="7" r="C4">
        <v>234900000</v>
      </c>
    </row>
    <row spans="1:4" r="5">
      <c t="n" s="12" r="A5">
        <v>3</v>
      </c>
    </row>
    <row spans="1:4" r="6">
      <c t="s" s="3" r="A6">
        <v>436</v>
      </c>
    </row>
    <row spans="1:4" r="7">
      <c t="s" s="4" r="A7">
        <v>457</v>
      </c>
      <c t="n" s="7" r="B7">
        <v>0</v>
      </c>
      <c t="n" s="7" r="C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69</v>
      </c>
    </row>
    <row spans="1:3" r="3">
      <c t="s" s="3" r="A3">
        <v>115</v>
      </c>
    </row>
    <row spans="1:3" r="4">
      <c t="s" s="4" r="A4">
        <v>94</v>
      </c>
      <c t="n" s="7" r="B4">
        <v>40845</v>
      </c>
      <c t="n" s="7" r="C4">
        <v>4566</v>
      </c>
    </row>
    <row spans="1:3" r="5">
      <c t="s" s="3" r="A5">
        <v>116</v>
      </c>
    </row>
    <row spans="1:3" r="6">
      <c t="s" s="4" r="A6">
        <v>117</v>
      </c>
      <c t="n" s="5" r="B6">
        <v>27210</v>
      </c>
      <c t="n" s="5" r="C6">
        <v>29034</v>
      </c>
    </row>
    <row spans="1:3" r="7">
      <c t="s" s="4" r="A7">
        <v>83</v>
      </c>
      <c t="n" s="5" r="B7">
        <v>5629</v>
      </c>
      <c t="n" s="5" r="C7">
        <v>6538</v>
      </c>
    </row>
    <row spans="1:3" r="8">
      <c t="s" s="4" r="A8">
        <v>118</v>
      </c>
      <c t="n" s="5" r="B8">
        <v>1354</v>
      </c>
      <c t="n" s="5" r="C8">
        <v>702</v>
      </c>
    </row>
    <row spans="1:3" r="9">
      <c t="s" s="4" r="A9">
        <v>119</v>
      </c>
      <c t="n" s="5" r="B9">
        <v>266</v>
      </c>
      <c t="n" s="5" r="C9">
        <v>267</v>
      </c>
    </row>
    <row spans="1:3" r="10">
      <c t="s" s="4" r="A10">
        <v>120</v>
      </c>
      <c t="n" s="5" r="B10">
        <v>1090</v>
      </c>
      <c t="n" s="5" r="C10">
        <v>944</v>
      </c>
    </row>
    <row spans="1:3" r="11">
      <c t="s" s="4" r="A11">
        <v>121</v>
      </c>
      <c t="n" s="5" r="C11">
        <v>600</v>
      </c>
    </row>
    <row spans="1:3" r="12">
      <c t="s" s="4" r="A12">
        <v>122</v>
      </c>
      <c t="n" s="5" r="B12">
        <v>6810</v>
      </c>
      <c t="n" s="5" r="C12">
        <v>2253</v>
      </c>
    </row>
    <row spans="1:3" r="13">
      <c t="s" s="4" r="A13">
        <v>123</v>
      </c>
      <c t="n" s="5" r="B13">
        <v>18943</v>
      </c>
      <c t="n" s="5" r="C13">
        <v>19410</v>
      </c>
    </row>
    <row spans="1:3" r="14">
      <c t="s" s="4" r="A14">
        <v>124</v>
      </c>
      <c t="n" s="5" r="B14">
        <v>-3487</v>
      </c>
      <c t="n" s="5" r="C14">
        <v>-1819</v>
      </c>
    </row>
    <row spans="1:3" r="15">
      <c t="s" s="4" r="A15">
        <v>125</v>
      </c>
      <c t="n" s="5" r="B15">
        <v>544</v>
      </c>
      <c t="n" s="5" r="C15">
        <v>4965</v>
      </c>
    </row>
    <row spans="1:3" r="16">
      <c t="s" s="3" r="A16">
        <v>126</v>
      </c>
    </row>
    <row spans="1:3" r="17">
      <c t="s" s="4" r="A17">
        <v>127</v>
      </c>
      <c t="n" s="5" r="B17">
        <v>8245</v>
      </c>
      <c t="n" s="5" r="C17">
        <v>5805</v>
      </c>
    </row>
    <row spans="1:3" r="18">
      <c t="s" s="4" r="A18">
        <v>30</v>
      </c>
      <c t="n" s="5" r="B18">
        <v>-6791</v>
      </c>
      <c t="n" s="5" r="C18">
        <v>-4848</v>
      </c>
    </row>
    <row spans="1:3" r="19">
      <c t="s" s="4" r="A19">
        <v>31</v>
      </c>
      <c t="n" s="5" r="B19">
        <v>-2744</v>
      </c>
      <c t="n" s="5" r="C19">
        <v>-4848</v>
      </c>
    </row>
    <row spans="1:3" r="20">
      <c t="s" s="4" r="A20">
        <v>128</v>
      </c>
      <c t="n" s="5" r="B20">
        <v>4960</v>
      </c>
      <c t="n" s="5" r="C20">
        <v>-7327</v>
      </c>
    </row>
    <row spans="1:3" r="21">
      <c t="s" s="4" r="A21">
        <v>41</v>
      </c>
      <c t="n" s="5" r="B21">
        <v>-19229</v>
      </c>
      <c t="n" s="5" r="C21">
        <v>6130</v>
      </c>
    </row>
    <row spans="1:3" r="22">
      <c t="s" s="4" r="A22">
        <v>43</v>
      </c>
      <c t="n" s="5" r="B22">
        <v>9663</v>
      </c>
      <c t="n" s="5" r="C22">
        <v>4124</v>
      </c>
    </row>
    <row spans="1:3" r="23">
      <c t="s" s="4" r="A23">
        <v>129</v>
      </c>
      <c t="n" s="5" r="B23">
        <v>-30160</v>
      </c>
      <c t="n" s="5" r="C23">
        <v>14125</v>
      </c>
    </row>
    <row spans="1:3" r="24">
      <c t="s" s="4" r="A24">
        <v>130</v>
      </c>
      <c t="n" s="5" r="B24">
        <v>63148</v>
      </c>
      <c t="n" s="5" r="C24">
        <v>80621</v>
      </c>
    </row>
    <row spans="1:3" r="25">
      <c t="s" s="3" r="A25">
        <v>131</v>
      </c>
    </row>
    <row spans="1:3" r="26">
      <c t="s" s="4" r="A26">
        <v>132</v>
      </c>
      <c t="n" s="5" r="B26">
        <v>-23922</v>
      </c>
      <c t="n" s="5" r="C26">
        <v>-24338</v>
      </c>
    </row>
    <row spans="1:3" r="27">
      <c t="s" s="4" r="A27">
        <v>133</v>
      </c>
      <c t="n" s="5" r="B27">
        <v>-2311</v>
      </c>
      <c t="n" s="5" r="C27">
        <v>-2474</v>
      </c>
    </row>
    <row spans="1:3" r="28">
      <c t="s" s="4" r="A28">
        <v>134</v>
      </c>
      <c t="n" s="5" r="B28">
        <v>-107675</v>
      </c>
      <c t="n" s="5" r="C28">
        <v>-151611</v>
      </c>
    </row>
    <row spans="1:3" r="29">
      <c t="s" s="4" r="A29">
        <v>135</v>
      </c>
      <c t="n" s="5" r="B29">
        <v>6892</v>
      </c>
      <c t="n" s="5" r="C29">
        <v>37056</v>
      </c>
    </row>
    <row spans="1:3" r="30">
      <c t="s" s="4" r="A30">
        <v>136</v>
      </c>
      <c t="n" s="5" r="B30">
        <v>97187</v>
      </c>
      <c t="n" s="5" r="C30">
        <v>77440</v>
      </c>
    </row>
    <row spans="1:3" r="31">
      <c t="s" s="4" r="A31">
        <v>137</v>
      </c>
      <c t="n" s="5" r="B31">
        <v>-29829</v>
      </c>
      <c t="n" s="5" r="C31">
        <v>-63927</v>
      </c>
    </row>
    <row spans="1:3" r="32">
      <c t="s" s="3" r="A32">
        <v>138</v>
      </c>
    </row>
    <row spans="1:3" r="33">
      <c t="s" s="4" r="A33">
        <v>139</v>
      </c>
      <c t="n" s="5" r="B33">
        <v>12528</v>
      </c>
      <c t="n" s="5" r="C33">
        <v>13542</v>
      </c>
    </row>
    <row spans="1:3" r="34">
      <c t="s" s="4" r="A34">
        <v>140</v>
      </c>
      <c t="n" s="5" r="B34">
        <v>-3125</v>
      </c>
      <c t="n" s="5" r="C34">
        <v>-3125</v>
      </c>
    </row>
    <row spans="1:3" r="35">
      <c t="s" s="4" r="A35">
        <v>141</v>
      </c>
      <c t="n" s="5" r="B35">
        <v>-64999</v>
      </c>
    </row>
    <row spans="1:3" r="36">
      <c t="s" s="4" r="A36">
        <v>142</v>
      </c>
      <c t="n" s="5" r="B36">
        <v>-11769</v>
      </c>
      <c t="n" s="5" r="C36">
        <v>-8426</v>
      </c>
    </row>
    <row spans="1:3" r="37">
      <c t="s" s="4" r="A37">
        <v>124</v>
      </c>
      <c t="n" s="5" r="B37">
        <v>3487</v>
      </c>
      <c t="n" s="5" r="C37">
        <v>1819</v>
      </c>
    </row>
    <row spans="1:3" r="38">
      <c t="s" s="4" r="A38">
        <v>143</v>
      </c>
      <c t="n" s="5" r="B38">
        <v>-63878</v>
      </c>
      <c t="n" s="5" r="C38">
        <v>3810</v>
      </c>
    </row>
    <row spans="1:3" r="39">
      <c t="s" s="4" r="A39">
        <v>144</v>
      </c>
      <c t="n" s="5" r="B39">
        <v>-30559</v>
      </c>
      <c t="n" s="5" r="C39">
        <v>20504</v>
      </c>
    </row>
    <row spans="1:3" r="40">
      <c t="s" s="4" r="A40">
        <v>145</v>
      </c>
      <c t="n" s="5" r="B40">
        <v>443132</v>
      </c>
      <c t="n" s="5" r="C40">
        <v>392629</v>
      </c>
    </row>
    <row spans="1:3" r="41">
      <c t="s" s="4" r="A41">
        <v>146</v>
      </c>
      <c t="n" s="7" r="B41">
        <v>412573</v>
      </c>
      <c t="n" s="7" r="C41">
        <v>4131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9"/>
    <col customWidth="1" max="3" min="3" width="12"/>
    <col customWidth="1" max="4" min="4" width="10"/>
    <col customWidth="1" max="5" min="5" width="10"/>
    <col customWidth="1" max="6" min="6" width="10"/>
    <col customWidth="1" max="7" min="7" width="10"/>
    <col customWidth="1" max="8" min="8" width="11"/>
    <col customWidth="1" max="9" min="9" width="13"/>
  </cols>
  <sheetData>
    <row spans="1:9" r="1">
      <c t="s" s="1" r="A1">
        <v>458</v>
      </c>
      <c t="s" s="2" r="B1">
        <v>459</v>
      </c>
      <c t="s" s="2" r="C1">
        <v>460</v>
      </c>
      <c t="s" s="2" r="D1">
        <v>461</v>
      </c>
      <c t="s" s="2" r="E1">
        <v>462</v>
      </c>
      <c t="s" s="2" r="F1">
        <v>463</v>
      </c>
      <c t="s" s="2" r="G1">
        <v>464</v>
      </c>
      <c t="s" s="2" r="H1">
        <v>465</v>
      </c>
      <c t="s" s="2" r="I1">
        <v>466</v>
      </c>
    </row>
    <row spans="1:9" r="2">
      <c t="s" s="4" r="A2">
        <v>467</v>
      </c>
    </row>
    <row spans="1:9" r="3">
      <c t="s" s="3" r="A3">
        <v>468</v>
      </c>
    </row>
    <row spans="1:9" r="4">
      <c t="s" s="4" r="A4">
        <v>469</v>
      </c>
      <c t="n" s="7" r="B4">
        <v>5476</v>
      </c>
      <c t="n" s="13" r="C4">
        <v>16991</v>
      </c>
    </row>
    <row spans="1:9" r="5">
      <c t="s" s="4" r="A5">
        <v>470</v>
      </c>
    </row>
    <row spans="1:9" r="6">
      <c t="s" s="3" r="A6">
        <v>468</v>
      </c>
    </row>
    <row spans="1:9" r="7">
      <c t="s" s="4" r="A7">
        <v>469</v>
      </c>
      <c t="n" s="5" r="B7">
        <v>6414</v>
      </c>
      <c t="n" s="14" r="D7">
        <v>40500</v>
      </c>
    </row>
    <row spans="1:9" r="8">
      <c t="s" s="4" r="A8">
        <v>471</v>
      </c>
    </row>
    <row spans="1:9" r="9">
      <c t="s" s="3" r="A9">
        <v>468</v>
      </c>
    </row>
    <row spans="1:9" r="10">
      <c t="s" s="4" r="A10">
        <v>469</v>
      </c>
      <c t="n" s="5" r="B10">
        <v>28731</v>
      </c>
      <c t="n" s="15" r="E10">
        <v>24468</v>
      </c>
    </row>
    <row spans="1:9" r="11">
      <c t="s" s="4" r="A11">
        <v>472</v>
      </c>
    </row>
    <row spans="1:9" r="12">
      <c t="s" s="3" r="A12">
        <v>468</v>
      </c>
    </row>
    <row spans="1:9" r="13">
      <c t="s" s="4" r="A13">
        <v>469</v>
      </c>
      <c t="n" s="5" r="B13">
        <v>25200</v>
      </c>
      <c t="n" s="16" r="F13">
        <v>15878</v>
      </c>
    </row>
    <row spans="1:9" r="14">
      <c t="s" s="4" r="A14">
        <v>473</v>
      </c>
    </row>
    <row spans="1:9" r="15">
      <c t="s" s="3" r="A15">
        <v>468</v>
      </c>
    </row>
    <row spans="1:9" r="16">
      <c t="s" s="4" r="A16">
        <v>469</v>
      </c>
      <c t="n" s="5" r="B16">
        <v>14379</v>
      </c>
      <c t="n" s="17" r="G16">
        <v>53288</v>
      </c>
    </row>
    <row spans="1:9" r="17">
      <c t="s" s="4" r="A17">
        <v>474</v>
      </c>
    </row>
    <row spans="1:9" r="18">
      <c t="s" s="3" r="A18">
        <v>468</v>
      </c>
    </row>
    <row spans="1:9" r="19">
      <c t="s" s="4" r="A19">
        <v>469</v>
      </c>
      <c t="n" s="5" r="B19">
        <v>1421</v>
      </c>
      <c t="n" s="14" r="H19">
        <v>173692</v>
      </c>
    </row>
    <row spans="1:9" r="20">
      <c t="s" s="4" r="A20">
        <v>475</v>
      </c>
    </row>
    <row spans="1:9" r="21">
      <c t="s" s="3" r="A21">
        <v>468</v>
      </c>
    </row>
    <row spans="1:9" r="22">
      <c t="s" s="4" r="A22">
        <v>469</v>
      </c>
      <c t="n" s="5" r="B22">
        <v>800</v>
      </c>
      <c t="n" s="18" r="I22">
        <v>12538</v>
      </c>
    </row>
    <row spans="1:9" r="23">
      <c t="s" s="4" r="A23">
        <v>476</v>
      </c>
    </row>
    <row spans="1:9" r="24">
      <c t="s" s="3" r="A24">
        <v>468</v>
      </c>
    </row>
    <row spans="1:9" r="25">
      <c t="s" s="4" r="A25">
        <v>469</v>
      </c>
      <c t="n" s="5" r="B25">
        <v>769</v>
      </c>
      <c t="n" s="5" r="D25">
        <v>4920</v>
      </c>
    </row>
    <row spans="1:9" r="26">
      <c t="s" s="4" r="A26">
        <v>477</v>
      </c>
    </row>
    <row spans="1:9" r="27">
      <c t="s" s="3" r="A27">
        <v>468</v>
      </c>
    </row>
    <row spans="1:9" r="28">
      <c t="s" s="4" r="A28">
        <v>469</v>
      </c>
      <c t="n" s="5" r="B28">
        <v>768</v>
      </c>
      <c t="n" s="5" r="E28">
        <v>623</v>
      </c>
    </row>
    <row spans="1:9" r="29">
      <c t="s" s="4" r="A29">
        <v>478</v>
      </c>
    </row>
    <row spans="1:9" r="30">
      <c t="s" s="3" r="A30">
        <v>468</v>
      </c>
    </row>
    <row spans="1:9" r="31">
      <c t="s" s="4" r="A31">
        <v>469</v>
      </c>
      <c t="n" s="5" r="B31">
        <v>6034</v>
      </c>
      <c t="n" s="5" r="F31">
        <v>3875</v>
      </c>
    </row>
    <row spans="1:9" r="32">
      <c t="s" s="4" r="A32">
        <v>479</v>
      </c>
    </row>
    <row spans="1:9" r="33">
      <c t="s" s="3" r="A33">
        <v>468</v>
      </c>
    </row>
    <row spans="1:9" r="34">
      <c t="s" s="4" r="A34">
        <v>469</v>
      </c>
      <c t="n" s="5" r="B34">
        <v>2103</v>
      </c>
      <c t="n" s="5" r="G34">
        <v>8171</v>
      </c>
    </row>
    <row spans="1:9" r="35">
      <c t="s" s="4" r="A35">
        <v>480</v>
      </c>
    </row>
    <row spans="1:9" r="36">
      <c t="s" s="3" r="A36">
        <v>468</v>
      </c>
    </row>
    <row spans="1:9" r="37">
      <c t="s" s="4" r="A37">
        <v>469</v>
      </c>
      <c t="n" s="5" r="B37">
        <v>11728</v>
      </c>
      <c t="n" s="13" r="C37">
        <v>37282</v>
      </c>
    </row>
    <row spans="1:9" r="38">
      <c t="s" s="4" r="A38">
        <v>481</v>
      </c>
    </row>
    <row spans="1:9" r="39">
      <c t="s" s="3" r="A39">
        <v>468</v>
      </c>
    </row>
    <row spans="1:9" r="40">
      <c t="s" s="4" r="A40">
        <v>469</v>
      </c>
      <c t="n" s="5" r="B40">
        <v>6683</v>
      </c>
      <c t="n" s="14" r="D40">
        <v>41832</v>
      </c>
    </row>
    <row spans="1:9" r="41">
      <c t="s" s="4" r="A41">
        <v>482</v>
      </c>
    </row>
    <row spans="1:9" r="42">
      <c t="s" s="3" r="A42">
        <v>468</v>
      </c>
    </row>
    <row spans="1:9" r="43">
      <c t="s" s="4" r="A43">
        <v>469</v>
      </c>
      <c t="n" s="5" r="B43">
        <v>63677</v>
      </c>
      <c t="n" s="5" r="E43">
        <v>54174</v>
      </c>
    </row>
    <row spans="1:9" r="44">
      <c t="s" s="4" r="A44">
        <v>483</v>
      </c>
    </row>
    <row spans="1:9" r="45">
      <c t="s" s="3" r="A45">
        <v>468</v>
      </c>
    </row>
    <row spans="1:9" r="46">
      <c t="s" s="4" r="A46">
        <v>469</v>
      </c>
      <c t="n" s="5" r="B46">
        <v>22917</v>
      </c>
      <c t="n" s="5" r="F46">
        <v>14261</v>
      </c>
    </row>
    <row spans="1:9" r="47">
      <c t="s" s="4" r="A47">
        <v>484</v>
      </c>
    </row>
    <row spans="1:9" r="48">
      <c t="s" s="3" r="A48">
        <v>468</v>
      </c>
    </row>
    <row spans="1:9" r="49">
      <c t="s" s="4" r="A49">
        <v>469</v>
      </c>
      <c t="n" s="5" r="B49">
        <v>15535</v>
      </c>
      <c t="n" s="17" r="G49">
        <v>59170</v>
      </c>
    </row>
    <row spans="1:9" r="50">
      <c t="s" s="4" r="A50">
        <v>485</v>
      </c>
    </row>
    <row spans="1:9" r="51">
      <c t="s" s="3" r="A51">
        <v>468</v>
      </c>
    </row>
    <row spans="1:9" r="52">
      <c t="s" s="4" r="A52">
        <v>469</v>
      </c>
      <c t="n" s="5" r="B52">
        <v>2003</v>
      </c>
      <c t="n" s="14" r="H52">
        <v>247263</v>
      </c>
    </row>
    <row spans="1:9" r="53">
      <c t="s" s="4" r="A53">
        <v>486</v>
      </c>
    </row>
    <row spans="1:9" r="54">
      <c t="s" s="3" r="A54">
        <v>468</v>
      </c>
    </row>
    <row spans="1:9" r="55">
      <c t="s" s="4" r="A55">
        <v>469</v>
      </c>
      <c t="n" s="5" r="B55">
        <v>1701</v>
      </c>
      <c t="n" s="18" r="I55">
        <v>26493</v>
      </c>
    </row>
    <row spans="1:9" r="56">
      <c t="s" s="4" r="A56">
        <v>487</v>
      </c>
    </row>
    <row spans="1:9" r="57">
      <c t="s" s="3" r="A57">
        <v>468</v>
      </c>
    </row>
    <row spans="1:9" r="58">
      <c t="s" s="4" r="A58">
        <v>469</v>
      </c>
      <c t="n" s="5" r="B58">
        <v>11403</v>
      </c>
      <c t="n" s="15" r="E58">
        <v>9257</v>
      </c>
    </row>
    <row spans="1:9" r="59">
      <c t="s" s="4" r="A59">
        <v>488</v>
      </c>
    </row>
    <row spans="1:9" r="60">
      <c t="s" s="3" r="A60">
        <v>468</v>
      </c>
    </row>
    <row spans="1:9" r="61">
      <c t="s" s="4" r="A61">
        <v>469</v>
      </c>
      <c t="n" s="7" r="B61">
        <v>8616</v>
      </c>
      <c t="n" s="16" r="F61">
        <v>55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68</v>
      </c>
      <c t="s" s="2" r="D1">
        <v>1</v>
      </c>
    </row>
    <row spans="1:5" r="2">
      <c t="s" s="2" r="B2">
        <v>2</v>
      </c>
      <c t="s" s="2" r="C2">
        <v>69</v>
      </c>
      <c t="s" s="2" r="D2">
        <v>2</v>
      </c>
      <c t="s" s="2" r="E2">
        <v>69</v>
      </c>
    </row>
    <row spans="1:5" r="3">
      <c t="s" s="4" r="A3">
        <v>91</v>
      </c>
    </row>
    <row spans="1:5" r="4">
      <c t="s" s="3" r="A4">
        <v>490</v>
      </c>
    </row>
    <row spans="1:5" r="5">
      <c t="s" s="4" r="A5">
        <v>491</v>
      </c>
      <c t="n" s="7" r="B5">
        <v>-1056</v>
      </c>
      <c t="n" s="7" r="C5">
        <v>-35</v>
      </c>
      <c t="n" s="7" r="D5">
        <v>3617</v>
      </c>
      <c t="n" s="7" r="E5">
        <v>2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92</v>
      </c>
      <c t="s" s="2" r="B1">
        <v>1</v>
      </c>
    </row>
    <row spans="1:2" r="2">
      <c t="s" s="2" r="B2">
        <v>2</v>
      </c>
    </row>
    <row spans="1:2" r="3">
      <c t="s" s="3" r="A3">
        <v>181</v>
      </c>
    </row>
    <row spans="1:2" r="4">
      <c t="s" s="4" r="A4">
        <v>493</v>
      </c>
      <c t="s" s="4" r="B4">
        <v>4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10"/>
    <col customWidth="1" max="5" min="5" width="10"/>
    <col customWidth="1" max="6" min="6" width="10"/>
  </cols>
  <sheetData>
    <row spans="1:6" r="1">
      <c t="s" s="1" r="A1">
        <v>495</v>
      </c>
      <c t="s" s="2" r="B1">
        <v>459</v>
      </c>
      <c t="s" s="2" r="C1">
        <v>461</v>
      </c>
      <c t="s" s="2" r="D1">
        <v>462</v>
      </c>
      <c t="s" s="2" r="E1">
        <v>463</v>
      </c>
      <c t="s" s="2" r="F1">
        <v>464</v>
      </c>
    </row>
    <row spans="1:6" r="2">
      <c t="s" s="4" r="A2">
        <v>496</v>
      </c>
    </row>
    <row spans="1:6" r="3">
      <c t="s" s="3" r="A3">
        <v>468</v>
      </c>
    </row>
    <row spans="1:6" r="4">
      <c t="s" s="4" r="A4">
        <v>469</v>
      </c>
      <c t="n" s="7" r="B4">
        <v>21356</v>
      </c>
      <c t="n" s="14" r="C4">
        <v>136780</v>
      </c>
    </row>
    <row spans="1:6" r="5">
      <c t="s" s="4" r="A5">
        <v>497</v>
      </c>
    </row>
    <row spans="1:6" r="6">
      <c t="s" s="3" r="A6">
        <v>468</v>
      </c>
    </row>
    <row spans="1:6" r="7">
      <c t="s" s="4" r="A7">
        <v>469</v>
      </c>
      <c t="n" s="5" r="B7">
        <v>32500</v>
      </c>
      <c t="n" s="15" r="D7">
        <v>27977</v>
      </c>
    </row>
    <row spans="1:6" r="8">
      <c t="s" s="4" r="A8">
        <v>498</v>
      </c>
    </row>
    <row spans="1:6" r="9">
      <c t="s" s="3" r="A9">
        <v>468</v>
      </c>
    </row>
    <row spans="1:6" r="10">
      <c t="s" s="4" r="A10">
        <v>469</v>
      </c>
      <c t="n" s="5" r="B10">
        <v>39033</v>
      </c>
      <c t="n" s="16" r="E10">
        <v>25325</v>
      </c>
    </row>
    <row spans="1:6" r="11">
      <c t="s" s="4" r="A11">
        <v>499</v>
      </c>
    </row>
    <row spans="1:6" r="12">
      <c t="s" s="3" r="A12">
        <v>468</v>
      </c>
    </row>
    <row spans="1:6" r="13">
      <c t="s" s="4" r="A13">
        <v>469</v>
      </c>
      <c t="n" s="5" r="B13">
        <v>17373</v>
      </c>
      <c t="n" s="17" r="F13">
        <v>67829</v>
      </c>
    </row>
    <row spans="1:6" r="14">
      <c t="s" s="4" r="A14">
        <v>500</v>
      </c>
    </row>
    <row spans="1:6" r="15">
      <c t="s" s="3" r="A15">
        <v>468</v>
      </c>
    </row>
    <row spans="1:6" r="16">
      <c t="s" s="4" r="A16">
        <v>469</v>
      </c>
      <c t="n" s="5" r="B16">
        <v>84557</v>
      </c>
      <c t="n" s="15" r="D16">
        <v>72943</v>
      </c>
    </row>
    <row spans="1:6" r="17">
      <c t="s" s="4" r="A17">
        <v>501</v>
      </c>
    </row>
    <row spans="1:6" r="18">
      <c t="s" s="3" r="A18">
        <v>468</v>
      </c>
    </row>
    <row spans="1:6" r="19">
      <c t="s" s="4" r="A19">
        <v>469</v>
      </c>
      <c t="n" s="7" r="B19">
        <v>50614</v>
      </c>
      <c t="n" s="16" r="E19">
        <v>329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02</v>
      </c>
      <c t="s" s="2" r="C1">
        <v>68</v>
      </c>
      <c t="s" s="2" r="E1">
        <v>1</v>
      </c>
    </row>
    <row spans="1:6" r="2">
      <c t="s" s="2" r="C2">
        <v>2</v>
      </c>
      <c t="s" s="2" r="D2">
        <v>69</v>
      </c>
      <c t="s" s="2" r="E2">
        <v>2</v>
      </c>
      <c t="s" s="2" r="F2">
        <v>69</v>
      </c>
    </row>
    <row spans="1:6" r="3">
      <c t="s" s="3" r="A3">
        <v>490</v>
      </c>
    </row>
    <row spans="1:6" r="4">
      <c t="s" s="4" r="A4">
        <v>503</v>
      </c>
      <c t="n" s="7" r="C4">
        <v>-1723</v>
      </c>
      <c t="n" s="7" r="D4">
        <v>422</v>
      </c>
      <c t="n" s="7" r="E4">
        <v>4575</v>
      </c>
      <c t="n" s="7" r="F4">
        <v>1</v>
      </c>
    </row>
    <row spans="1:6" r="5">
      <c t="s" s="4" r="A5">
        <v>504</v>
      </c>
      <c t="n" s="5" r="C5">
        <v>1427</v>
      </c>
      <c t="n" s="5" r="D5">
        <v>109</v>
      </c>
      <c t="n" s="5" r="E5">
        <v>3985</v>
      </c>
      <c t="n" s="5" r="F5">
        <v>-557</v>
      </c>
    </row>
    <row spans="1:6" r="6">
      <c t="s" s="4" r="A6">
        <v>505</v>
      </c>
      <c t="s" s="4" r="B6">
        <v>439</v>
      </c>
      <c t="n" s="5" r="C6">
        <v>357</v>
      </c>
      <c t="n" s="5" r="D6">
        <v>-127</v>
      </c>
      <c t="n" s="5" r="E6">
        <v>326</v>
      </c>
      <c t="n" s="5" r="F6">
        <v>-52</v>
      </c>
    </row>
    <row spans="1:6" r="7">
      <c t="s" s="4" r="A7">
        <v>71</v>
      </c>
    </row>
    <row spans="1:6" r="8">
      <c t="s" s="3" r="A8">
        <v>490</v>
      </c>
    </row>
    <row spans="1:6" r="9">
      <c t="s" s="4" r="A9">
        <v>504</v>
      </c>
      <c t="n" s="5" r="C9">
        <v>3629</v>
      </c>
      <c t="n" s="5" r="D9">
        <v>-1409</v>
      </c>
      <c t="n" s="5" r="E9">
        <v>10265</v>
      </c>
      <c t="n" s="5" r="F9">
        <v>-4274</v>
      </c>
    </row>
    <row spans="1:6" r="10">
      <c t="s" s="4" r="A10">
        <v>506</v>
      </c>
    </row>
    <row spans="1:6" r="11">
      <c t="s" s="3" r="A11">
        <v>490</v>
      </c>
    </row>
    <row spans="1:6" r="12">
      <c t="s" s="4" r="A12">
        <v>504</v>
      </c>
      <c t="n" s="5" r="C12">
        <v>-531</v>
      </c>
      <c t="n" s="5" r="D12">
        <v>330</v>
      </c>
      <c t="n" s="5" r="E12">
        <v>-1332</v>
      </c>
      <c t="n" s="5" r="F12">
        <v>862</v>
      </c>
    </row>
    <row spans="1:6" r="13">
      <c t="s" s="4" r="A13">
        <v>80</v>
      </c>
    </row>
    <row spans="1:6" r="14">
      <c t="s" s="3" r="A14">
        <v>490</v>
      </c>
    </row>
    <row spans="1:6" r="15">
      <c t="s" s="4" r="A15">
        <v>504</v>
      </c>
      <c t="n" s="5" r="C15">
        <v>-1007</v>
      </c>
      <c t="n" s="5" r="D15">
        <v>717</v>
      </c>
      <c t="n" s="5" r="E15">
        <v>-2794</v>
      </c>
      <c t="n" s="5" r="F15">
        <v>1797</v>
      </c>
    </row>
    <row spans="1:6" r="16">
      <c t="s" s="4" r="A16">
        <v>81</v>
      </c>
    </row>
    <row spans="1:6" r="17">
      <c t="s" s="3" r="A17">
        <v>490</v>
      </c>
    </row>
    <row spans="1:6" r="18">
      <c t="s" s="4" r="A18">
        <v>504</v>
      </c>
      <c t="n" s="5" r="C18">
        <v>-268</v>
      </c>
      <c t="n" s="5" r="D18">
        <v>277</v>
      </c>
      <c t="n" s="5" r="E18">
        <v>-983</v>
      </c>
      <c t="n" s="5" r="F18">
        <v>692</v>
      </c>
    </row>
    <row spans="1:6" r="19">
      <c t="s" s="4" r="A19">
        <v>82</v>
      </c>
    </row>
    <row spans="1:6" r="20">
      <c t="s" s="3" r="A20">
        <v>490</v>
      </c>
    </row>
    <row spans="1:6" r="21">
      <c t="s" s="4" r="A21">
        <v>504</v>
      </c>
      <c t="n" s="5" r="C21">
        <v>-396</v>
      </c>
      <c t="n" s="5" r="D21">
        <v>194</v>
      </c>
      <c t="n" s="5" r="E21">
        <v>-1171</v>
      </c>
      <c t="n" s="5" r="F21">
        <v>366</v>
      </c>
    </row>
    <row spans="1:6" r="22">
      <c t="s" s="4" r="A22">
        <v>91</v>
      </c>
    </row>
    <row spans="1:6" r="23">
      <c t="s" s="3" r="A23">
        <v>490</v>
      </c>
    </row>
    <row spans="1:6" r="24">
      <c t="s" s="4" r="A24">
        <v>505</v>
      </c>
      <c t="s" s="4" r="B24">
        <v>439</v>
      </c>
      <c t="n" s="5" r="C24">
        <v>357</v>
      </c>
      <c t="n" s="5" r="D24">
        <v>-127</v>
      </c>
      <c t="n" s="5" r="E24">
        <v>326</v>
      </c>
      <c t="n" s="5" r="F24">
        <v>-52</v>
      </c>
    </row>
    <row spans="1:6" r="25">
      <c t="s" s="4" r="A25">
        <v>507</v>
      </c>
    </row>
    <row spans="1:6" r="26">
      <c t="s" s="3" r="A26">
        <v>490</v>
      </c>
    </row>
    <row spans="1:6" r="27">
      <c t="s" s="4" r="A27">
        <v>503</v>
      </c>
      <c t="n" s="7" r="C27">
        <v>-1723</v>
      </c>
      <c t="n" s="7" r="D27">
        <v>422</v>
      </c>
      <c t="n" s="7" r="E27">
        <v>4575</v>
      </c>
      <c t="n" s="7" r="F27">
        <v>1</v>
      </c>
    </row>
    <row spans="1:6" r="28">
      <c t="n" r="A28"/>
    </row>
    <row spans="1:6" r="29">
      <c t="s" s="4" r="A29">
        <v>439</v>
      </c>
      <c t="s" s="4" r="B29">
        <v>508</v>
      </c>
    </row>
  </sheetData>
  <mergeCells count="5">
    <mergeCell ref="A1:B2"/>
    <mergeCell ref="C1:D1"/>
    <mergeCell ref="E1:F1"/>
    <mergeCell ref="A28:E28"/>
    <mergeCell ref="B29:E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68</v>
      </c>
      <c t="s" s="2" r="D1">
        <v>1</v>
      </c>
    </row>
    <row spans="1:5" r="2">
      <c t="s" s="2" r="B2">
        <v>2</v>
      </c>
      <c t="s" s="2" r="C2">
        <v>69</v>
      </c>
      <c t="s" s="2" r="D2">
        <v>2</v>
      </c>
      <c t="s" s="2" r="E2">
        <v>69</v>
      </c>
    </row>
    <row spans="1:5" r="3">
      <c t="s" s="3" r="A3">
        <v>181</v>
      </c>
    </row>
    <row spans="1:5" r="4">
      <c t="s" s="4" r="A4">
        <v>510</v>
      </c>
      <c t="n" s="7" r="B4">
        <v>0</v>
      </c>
      <c t="n" s="7" r="C4">
        <v>0</v>
      </c>
      <c t="n" s="7" r="D4">
        <v>0</v>
      </c>
      <c t="n" s="7" r="E4">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1</v>
      </c>
      <c t="s" s="2" r="C1">
        <v>2</v>
      </c>
      <c t="s" s="2" r="D1">
        <v>25</v>
      </c>
    </row>
    <row spans="1:4" r="2">
      <c t="s" s="3" r="A2">
        <v>512</v>
      </c>
    </row>
    <row spans="1:4" r="3">
      <c t="s" s="4" r="A3">
        <v>350</v>
      </c>
      <c t="n" s="7" r="C3">
        <v>10456</v>
      </c>
      <c t="n" s="7" r="D3">
        <v>14342</v>
      </c>
    </row>
    <row spans="1:4" r="4">
      <c t="s" s="4" r="A4">
        <v>370</v>
      </c>
      <c t="n" s="5" r="C4">
        <v>5606</v>
      </c>
      <c t="n" s="5" r="D4">
        <v>8175</v>
      </c>
    </row>
    <row spans="1:4" r="5">
      <c t="s" s="4" r="A5">
        <v>513</v>
      </c>
    </row>
    <row spans="1:4" r="6">
      <c t="s" s="3" r="A6">
        <v>512</v>
      </c>
    </row>
    <row spans="1:4" r="7">
      <c t="s" s="4" r="A7">
        <v>350</v>
      </c>
      <c t="s" s="4" r="B7">
        <v>439</v>
      </c>
      <c t="n" s="5" r="C7">
        <v>4984</v>
      </c>
      <c t="n" s="5" r="D7">
        <v>5501</v>
      </c>
    </row>
    <row spans="1:4" r="8">
      <c t="s" s="4" r="A8">
        <v>370</v>
      </c>
      <c t="s" s="4" r="B8">
        <v>441</v>
      </c>
      <c t="n" s="5" r="C8">
        <v>2720</v>
      </c>
      <c t="n" s="5" r="D8">
        <v>4041</v>
      </c>
    </row>
    <row spans="1:4" r="9">
      <c t="s" s="4" r="A9">
        <v>248</v>
      </c>
    </row>
    <row spans="1:4" r="10">
      <c t="s" s="3" r="A10">
        <v>512</v>
      </c>
    </row>
    <row spans="1:4" r="11">
      <c t="s" s="4" r="A11">
        <v>350</v>
      </c>
      <c t="s" s="4" r="B11">
        <v>439</v>
      </c>
      <c t="n" s="5" r="C11">
        <v>5472</v>
      </c>
      <c t="n" s="5" r="D11">
        <v>8841</v>
      </c>
    </row>
    <row spans="1:4" r="12">
      <c t="s" s="4" r="A12">
        <v>370</v>
      </c>
      <c t="s" s="4" r="B12">
        <v>441</v>
      </c>
      <c t="n" s="7" r="C12">
        <v>2886</v>
      </c>
      <c t="n" s="7" r="D12">
        <v>4134</v>
      </c>
    </row>
    <row spans="1:4" r="13">
      <c t="n" r="A13"/>
    </row>
    <row spans="1:4" r="14">
      <c t="s" s="4" r="A14">
        <v>439</v>
      </c>
      <c t="s" s="4" r="B14">
        <v>514</v>
      </c>
    </row>
    <row spans="1:4" r="15">
      <c t="s" s="4" r="A15">
        <v>441</v>
      </c>
      <c t="s" s="4" r="B15">
        <v>515</v>
      </c>
    </row>
  </sheetData>
  <mergeCells count="4">
    <mergeCell ref="A1:B1"/>
    <mergeCell ref="A13:C13"/>
    <mergeCell ref="B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25</v>
      </c>
    </row>
    <row spans="1:3" r="2">
      <c t="s" s="3" r="A2">
        <v>517</v>
      </c>
    </row>
    <row spans="1:3" r="3">
      <c t="s" s="4" r="A3">
        <v>518</v>
      </c>
      <c t="n" s="7" r="B3">
        <v>10456</v>
      </c>
      <c t="n" s="7" r="C3">
        <v>14342</v>
      </c>
    </row>
    <row spans="1:3" r="4">
      <c t="s" s="4" r="A4">
        <v>519</v>
      </c>
      <c t="n" s="5" r="B4">
        <v>10456</v>
      </c>
      <c t="n" s="5" r="C4">
        <v>14342</v>
      </c>
    </row>
    <row spans="1:3" r="5">
      <c t="s" s="4" r="A5">
        <v>520</v>
      </c>
      <c t="n" s="5" r="B5">
        <v>-4914</v>
      </c>
      <c t="n" s="5" r="C5">
        <v>-8175</v>
      </c>
    </row>
    <row spans="1:3" r="6">
      <c t="s" s="4" r="A6">
        <v>521</v>
      </c>
      <c t="n" s="7" r="B6">
        <v>5542</v>
      </c>
      <c t="n" s="7" r="C6">
        <v>61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25</v>
      </c>
    </row>
    <row spans="1:3" r="2">
      <c t="s" s="3" r="A2">
        <v>523</v>
      </c>
    </row>
    <row spans="1:3" r="3">
      <c t="s" s="4" r="A3">
        <v>524</v>
      </c>
      <c t="n" s="7" r="B3">
        <v>5606</v>
      </c>
      <c t="n" s="7" r="C3">
        <v>8175</v>
      </c>
    </row>
    <row spans="1:3" r="4">
      <c t="s" s="4" r="A4">
        <v>525</v>
      </c>
      <c t="n" s="5" r="B4">
        <v>5606</v>
      </c>
      <c t="n" s="5" r="C4">
        <v>8175</v>
      </c>
    </row>
    <row spans="1:3" r="5">
      <c t="s" s="4" r="A5">
        <v>526</v>
      </c>
      <c t="n" s="5" r="B5">
        <v>-4915</v>
      </c>
      <c t="n" s="7" r="C5">
        <v>-8175</v>
      </c>
    </row>
    <row spans="1:3" r="6">
      <c t="s" s="4" r="A6">
        <v>521</v>
      </c>
      <c t="n" s="7" r="B6">
        <v>6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t="s" s="1" r="A1">
        <v>527</v>
      </c>
      <c t="s" s="2" r="B1">
        <v>528</v>
      </c>
      <c t="s" s="2" r="D1">
        <v>68</v>
      </c>
      <c t="s" s="2" r="F1">
        <v>1</v>
      </c>
    </row>
    <row spans="1:9" r="2">
      <c t="s" s="2" r="B2">
        <v>69</v>
      </c>
      <c t="s" s="2" r="C2">
        <v>364</v>
      </c>
      <c t="s" s="2" r="D2">
        <v>2</v>
      </c>
      <c t="s" s="2" r="E2">
        <v>69</v>
      </c>
      <c t="s" s="2" r="F2">
        <v>2</v>
      </c>
      <c t="s" s="2" r="G2">
        <v>69</v>
      </c>
      <c t="s" s="2" r="H2">
        <v>529</v>
      </c>
      <c t="s" s="2" r="I2">
        <v>530</v>
      </c>
    </row>
    <row spans="1:9" r="3">
      <c t="s" s="3" r="A3">
        <v>531</v>
      </c>
    </row>
    <row spans="1:9" r="4">
      <c t="s" s="4" r="A4">
        <v>532</v>
      </c>
      <c t="n" s="11" r="B4">
        <v>1.5</v>
      </c>
      <c t="n" s="11" r="D4">
        <v>1.9</v>
      </c>
      <c t="n" s="5" r="E4">
        <v>0</v>
      </c>
      <c t="n" s="11" r="F4">
        <v>4.8</v>
      </c>
      <c t="n" s="5" r="G4">
        <v>0</v>
      </c>
    </row>
    <row spans="1:9" r="5">
      <c t="s" s="4" r="A5">
        <v>533</v>
      </c>
      <c t="n" s="7" r="D5">
        <v>25000000</v>
      </c>
      <c t="n" s="7" r="F5">
        <v>65000000</v>
      </c>
    </row>
    <row spans="1:9" r="6">
      <c t="s" s="4" r="A6">
        <v>534</v>
      </c>
      <c t="n" s="7" r="H6">
        <v>200000000</v>
      </c>
    </row>
    <row spans="1:9" r="7">
      <c t="s" s="4" r="A7">
        <v>535</v>
      </c>
      <c t="n" s="7" r="D7">
        <v>85000000</v>
      </c>
      <c t="n" s="5" r="F7">
        <v>85000000</v>
      </c>
    </row>
    <row spans="1:9" r="8">
      <c t="s" s="4" r="A8">
        <v>536</v>
      </c>
      <c t="n" s="7" r="F8">
        <v>64999000</v>
      </c>
    </row>
    <row spans="1:9" r="9">
      <c t="s" s="4" r="A9">
        <v>537</v>
      </c>
    </row>
    <row spans="1:9" r="10">
      <c t="s" s="3" r="A10">
        <v>531</v>
      </c>
    </row>
    <row spans="1:9" r="11">
      <c t="s" s="4" r="A11">
        <v>534</v>
      </c>
      <c t="n" s="7" r="I11">
        <v>400000000</v>
      </c>
    </row>
    <row spans="1:9" r="12">
      <c t="s" s="4" r="A12">
        <v>538</v>
      </c>
    </row>
    <row spans="1:9" r="13">
      <c t="s" s="3" r="A13">
        <v>531</v>
      </c>
    </row>
    <row spans="1:9" r="14">
      <c t="s" s="4" r="A14">
        <v>532</v>
      </c>
      <c t="n" s="11" r="B14">
        <v>1.5</v>
      </c>
      <c t="n" s="5" r="C14">
        <v>8</v>
      </c>
    </row>
    <row spans="1:9" r="15">
      <c t="s" s="4" r="A15">
        <v>534</v>
      </c>
      <c t="n" s="7" r="I15">
        <v>114600000</v>
      </c>
    </row>
    <row spans="1:9" r="16">
      <c t="s" s="4" r="A16">
        <v>536</v>
      </c>
      <c t="n" s="7" r="C16">
        <v>114600000</v>
      </c>
    </row>
    <row spans="1:9" r="17">
      <c t="s" s="4" r="A17">
        <v>539</v>
      </c>
    </row>
    <row spans="1:9" r="18">
      <c t="s" s="3" r="A18">
        <v>531</v>
      </c>
    </row>
    <row spans="1:9" r="19">
      <c t="s" s="4" r="A19">
        <v>532</v>
      </c>
      <c t="n" s="11" r="B19">
        <v>9.5</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40</v>
      </c>
      <c t="s" s="2" r="C1">
        <v>68</v>
      </c>
      <c t="s" s="2" r="E1">
        <v>1</v>
      </c>
    </row>
    <row spans="1:6" r="2">
      <c t="s" s="2" r="C2">
        <v>2</v>
      </c>
      <c t="s" s="2" r="D2">
        <v>69</v>
      </c>
      <c t="s" s="2" r="E2">
        <v>2</v>
      </c>
      <c t="s" s="2" r="F2">
        <v>69</v>
      </c>
    </row>
    <row spans="1:6" r="3">
      <c t="s" s="3" r="A3">
        <v>541</v>
      </c>
    </row>
    <row spans="1:6" r="4">
      <c t="s" s="4" r="A4">
        <v>542</v>
      </c>
      <c t="n" s="7" r="E4">
        <v>4111</v>
      </c>
    </row>
    <row spans="1:6" r="5">
      <c t="s" s="4" r="A5">
        <v>543</v>
      </c>
      <c t="n" s="5" r="E5">
        <v>4828</v>
      </c>
    </row>
    <row spans="1:6" r="6">
      <c t="s" s="4" r="A6">
        <v>544</v>
      </c>
      <c t="s" s="4" r="B6">
        <v>439</v>
      </c>
      <c t="n" s="5" r="E6">
        <v>-3989</v>
      </c>
    </row>
    <row spans="1:6" r="7">
      <c t="s" s="4" r="A7">
        <v>545</v>
      </c>
      <c t="n" s="7" r="C7">
        <v>-3170</v>
      </c>
      <c t="n" s="7" r="D7">
        <v>436</v>
      </c>
      <c t="n" s="5" r="E7">
        <v>839</v>
      </c>
      <c t="n" s="7" r="F7">
        <v>-530</v>
      </c>
    </row>
    <row spans="1:6" r="8">
      <c t="s" s="4" r="A8">
        <v>546</v>
      </c>
      <c t="n" s="5" r="C8">
        <v>4950</v>
      </c>
      <c t="n" s="5" r="E8">
        <v>4950</v>
      </c>
    </row>
    <row spans="1:6" r="9">
      <c t="s" s="4" r="A9">
        <v>547</v>
      </c>
    </row>
    <row spans="1:6" r="10">
      <c t="s" s="3" r="A10">
        <v>541</v>
      </c>
    </row>
    <row spans="1:6" r="11">
      <c t="s" s="4" r="A11">
        <v>542</v>
      </c>
      <c t="n" s="5" r="E11">
        <v>1366</v>
      </c>
    </row>
    <row spans="1:6" r="12">
      <c t="s" s="4" r="A12">
        <v>543</v>
      </c>
      <c t="n" s="5" r="E12">
        <v>4575</v>
      </c>
    </row>
    <row spans="1:6" r="13">
      <c t="s" s="4" r="A13">
        <v>544</v>
      </c>
      <c t="s" s="4" r="B13">
        <v>439</v>
      </c>
      <c t="n" s="5" r="E13">
        <v>-3985</v>
      </c>
    </row>
    <row spans="1:6" r="14">
      <c t="s" s="4" r="A14">
        <v>545</v>
      </c>
      <c t="n" s="5" r="E14">
        <v>590</v>
      </c>
    </row>
    <row spans="1:6" r="15">
      <c t="s" s="4" r="A15">
        <v>546</v>
      </c>
      <c t="n" s="5" r="C15">
        <v>1956</v>
      </c>
      <c t="n" s="5" r="E15">
        <v>1956</v>
      </c>
    </row>
    <row spans="1:6" r="16">
      <c t="s" s="4" r="A16">
        <v>548</v>
      </c>
    </row>
    <row spans="1:6" r="17">
      <c t="s" s="3" r="A17">
        <v>541</v>
      </c>
    </row>
    <row spans="1:6" r="18">
      <c t="s" s="4" r="A18">
        <v>542</v>
      </c>
      <c t="n" s="5" r="E18">
        <v>-52</v>
      </c>
    </row>
    <row spans="1:6" r="19">
      <c t="s" s="4" r="A19">
        <v>543</v>
      </c>
      <c t="n" s="5" r="E19">
        <v>62</v>
      </c>
    </row>
    <row spans="1:6" r="20">
      <c t="s" s="4" r="A20">
        <v>544</v>
      </c>
      <c t="s" s="4" r="B20">
        <v>439</v>
      </c>
      <c t="n" s="5" r="E20">
        <v>-4</v>
      </c>
    </row>
    <row spans="1:6" r="21">
      <c t="s" s="4" r="A21">
        <v>545</v>
      </c>
      <c t="n" s="5" r="E21">
        <v>58</v>
      </c>
    </row>
    <row spans="1:6" r="22">
      <c t="s" s="4" r="A22">
        <v>546</v>
      </c>
      <c t="n" s="5" r="C22">
        <v>6</v>
      </c>
      <c t="n" s="5" r="E22">
        <v>6</v>
      </c>
    </row>
    <row spans="1:6" r="23">
      <c t="s" s="4" r="A23">
        <v>549</v>
      </c>
    </row>
    <row spans="1:6" r="24">
      <c t="s" s="3" r="A24">
        <v>541</v>
      </c>
    </row>
    <row spans="1:6" r="25">
      <c t="s" s="4" r="A25">
        <v>542</v>
      </c>
      <c t="n" s="5" r="E25">
        <v>2797</v>
      </c>
    </row>
    <row spans="1:6" r="26">
      <c t="s" s="4" r="A26">
        <v>543</v>
      </c>
      <c t="n" s="5" r="E26">
        <v>191</v>
      </c>
    </row>
    <row spans="1:6" r="27">
      <c t="s" s="4" r="A27">
        <v>545</v>
      </c>
      <c t="n" s="5" r="E27">
        <v>191</v>
      </c>
    </row>
    <row spans="1:6" r="28">
      <c t="s" s="4" r="A28">
        <v>546</v>
      </c>
      <c t="n" s="7" r="C28">
        <v>2988</v>
      </c>
      <c t="n" s="7" r="E28">
        <v>2988</v>
      </c>
    </row>
    <row spans="1:6" r="29">
      <c t="n" r="A29"/>
    </row>
    <row spans="1:6" r="30">
      <c t="s" s="4" r="A30">
        <v>439</v>
      </c>
      <c t="s" s="4" r="B30">
        <v>550</v>
      </c>
    </row>
  </sheetData>
  <mergeCells count="5">
    <mergeCell ref="A1:B2"/>
    <mergeCell ref="C1:D1"/>
    <mergeCell ref="E1:F1"/>
    <mergeCell ref="A29:E29"/>
    <mergeCell ref="B30:E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1</v>
      </c>
      <c t="s" s="2" r="B1">
        <v>68</v>
      </c>
      <c t="s" s="2" r="D1">
        <v>1</v>
      </c>
    </row>
    <row spans="1:5" r="2">
      <c t="s" s="2" r="B2">
        <v>2</v>
      </c>
      <c t="s" s="2" r="C2">
        <v>69</v>
      </c>
      <c t="s" s="2" r="D2">
        <v>2</v>
      </c>
      <c t="s" s="2" r="E2">
        <v>69</v>
      </c>
    </row>
    <row spans="1:5" r="3">
      <c t="s" s="3" r="A3">
        <v>552</v>
      </c>
    </row>
    <row spans="1:5" r="4">
      <c t="s" s="4" r="A4">
        <v>123</v>
      </c>
      <c t="n" s="7" r="B4">
        <v>9711</v>
      </c>
      <c t="n" s="7" r="C4">
        <v>13763</v>
      </c>
      <c t="n" s="7" r="D4">
        <v>18943</v>
      </c>
      <c t="n" s="7" r="E4">
        <v>19410</v>
      </c>
    </row>
    <row spans="1:5" r="5">
      <c t="s" s="4" r="A5">
        <v>553</v>
      </c>
      <c t="n" s="5" r="B5">
        <v>1697</v>
      </c>
      <c t="n" s="5" r="C5">
        <v>2777</v>
      </c>
      <c t="n" s="5" r="D5">
        <v>3226</v>
      </c>
      <c t="n" s="5" r="E5">
        <v>3762</v>
      </c>
    </row>
    <row spans="1:5" r="6">
      <c t="s" s="4" r="A6">
        <v>554</v>
      </c>
      <c t="n" s="5" r="B6">
        <v>8014</v>
      </c>
      <c t="n" s="5" r="C6">
        <v>10986</v>
      </c>
      <c t="n" s="5" r="D6">
        <v>15717</v>
      </c>
      <c t="n" s="5" r="E6">
        <v>15648</v>
      </c>
    </row>
    <row spans="1:5" r="7">
      <c t="s" s="4" r="A7">
        <v>75</v>
      </c>
    </row>
    <row spans="1:5" r="8">
      <c t="s" s="3" r="A8">
        <v>552</v>
      </c>
    </row>
    <row spans="1:5" r="9">
      <c t="s" s="4" r="A9">
        <v>123</v>
      </c>
      <c t="n" s="5" r="B9">
        <v>505</v>
      </c>
      <c t="n" s="5" r="C9">
        <v>520</v>
      </c>
      <c t="n" s="5" r="D9">
        <v>1460</v>
      </c>
      <c t="n" s="5" r="E9">
        <v>1160</v>
      </c>
    </row>
    <row spans="1:5" r="10">
      <c t="s" s="4" r="A10">
        <v>76</v>
      </c>
    </row>
    <row spans="1:5" r="11">
      <c t="s" s="3" r="A11">
        <v>552</v>
      </c>
    </row>
    <row spans="1:5" r="12">
      <c t="s" s="4" r="A12">
        <v>123</v>
      </c>
      <c t="n" s="5" r="B12">
        <v>877</v>
      </c>
      <c t="n" s="5" r="C12">
        <v>1101</v>
      </c>
      <c t="n" s="5" r="D12">
        <v>2185</v>
      </c>
      <c t="n" s="5" r="E12">
        <v>2062</v>
      </c>
    </row>
    <row spans="1:5" r="13">
      <c t="s" s="4" r="A13">
        <v>506</v>
      </c>
    </row>
    <row spans="1:5" r="14">
      <c t="s" s="3" r="A14">
        <v>552</v>
      </c>
    </row>
    <row spans="1:5" r="15">
      <c t="s" s="4" r="A15">
        <v>123</v>
      </c>
      <c t="n" s="5" r="B15">
        <v>1382</v>
      </c>
      <c t="n" s="5" r="C15">
        <v>1621</v>
      </c>
      <c t="n" s="5" r="D15">
        <v>3645</v>
      </c>
      <c t="n" s="5" r="E15">
        <v>3222</v>
      </c>
    </row>
    <row spans="1:5" r="16">
      <c t="s" s="4" r="A16">
        <v>80</v>
      </c>
    </row>
    <row spans="1:5" r="17">
      <c t="s" s="3" r="A17">
        <v>552</v>
      </c>
    </row>
    <row spans="1:5" r="18">
      <c t="s" s="4" r="A18">
        <v>123</v>
      </c>
      <c t="n" s="5" r="B18">
        <v>2698</v>
      </c>
      <c t="n" s="5" r="C18">
        <v>5333</v>
      </c>
      <c t="n" s="5" r="D18">
        <v>5311</v>
      </c>
      <c t="n" s="5" r="E18">
        <v>5724</v>
      </c>
    </row>
    <row spans="1:5" r="19">
      <c t="s" s="4" r="A19">
        <v>81</v>
      </c>
    </row>
    <row spans="1:5" r="20">
      <c t="s" s="3" r="A20">
        <v>552</v>
      </c>
    </row>
    <row spans="1:5" r="21">
      <c t="s" s="4" r="A21">
        <v>123</v>
      </c>
      <c t="n" s="5" r="B21">
        <v>1915</v>
      </c>
      <c t="n" s="5" r="C21">
        <v>3059</v>
      </c>
      <c t="n" s="5" r="D21">
        <v>4488</v>
      </c>
      <c t="n" s="5" r="E21">
        <v>4101</v>
      </c>
    </row>
    <row spans="1:5" r="22">
      <c t="s" s="4" r="A22">
        <v>82</v>
      </c>
    </row>
    <row spans="1:5" r="23">
      <c t="s" s="3" r="A23">
        <v>552</v>
      </c>
    </row>
    <row spans="1:5" r="24">
      <c t="s" s="4" r="A24">
        <v>123</v>
      </c>
      <c t="n" s="5" r="B24">
        <v>3716</v>
      </c>
      <c t="n" s="5" r="C24">
        <v>3750</v>
      </c>
      <c t="n" s="5" r="D24">
        <v>5499</v>
      </c>
      <c t="n" s="5" r="E24">
        <v>6363</v>
      </c>
    </row>
    <row spans="1:5" r="25">
      <c t="s" s="4" r="A25">
        <v>113</v>
      </c>
    </row>
    <row spans="1:5" r="26">
      <c t="s" s="3" r="A26">
        <v>552</v>
      </c>
    </row>
    <row spans="1:5" r="27">
      <c t="s" s="4" r="A27">
        <v>123</v>
      </c>
      <c t="n" s="7" r="B27">
        <v>8329</v>
      </c>
      <c t="n" s="7" r="C27">
        <v>12142</v>
      </c>
      <c t="n" s="7" r="D27">
        <v>15298</v>
      </c>
      <c t="n" s="7" r="E27">
        <v>161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v>
      </c>
      <c t="s" s="2" r="C2">
        <v>69</v>
      </c>
    </row>
    <row spans="1:3" r="3">
      <c t="s" s="3" r="A3">
        <v>187</v>
      </c>
    </row>
    <row spans="1:3" r="4">
      <c t="s" s="4" r="A4">
        <v>556</v>
      </c>
      <c t="n" s="5" r="B4">
        <v>0</v>
      </c>
      <c t="n" s="5" r="C4">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57</v>
      </c>
      <c t="s" s="2" r="B1">
        <v>1</v>
      </c>
    </row>
    <row spans="1:3" r="2">
      <c t="s" s="2" r="B2">
        <v>2</v>
      </c>
      <c t="s" s="2" r="C2">
        <v>69</v>
      </c>
    </row>
    <row spans="1:3" r="3">
      <c t="s" s="4" r="A3">
        <v>558</v>
      </c>
    </row>
    <row spans="1:3" r="4">
      <c t="s" s="3" r="A4">
        <v>559</v>
      </c>
    </row>
    <row spans="1:3" r="5">
      <c t="s" s="4" r="A5">
        <v>560</v>
      </c>
      <c t="n" s="5" r="B5">
        <v>922202</v>
      </c>
      <c t="n" s="5" r="C5">
        <v>556550</v>
      </c>
    </row>
    <row spans="1:3" r="6">
      <c t="s" s="4" r="A6">
        <v>561</v>
      </c>
      <c t="n" s="9" r="B6">
        <v>14.23</v>
      </c>
      <c t="n" s="9" r="C6">
        <v>13.76</v>
      </c>
    </row>
    <row spans="1:3" r="7">
      <c t="s" s="4" r="A7">
        <v>562</v>
      </c>
      <c t="s" s="4" r="B7">
        <v>314</v>
      </c>
      <c t="s" s="4" r="C7">
        <v>314</v>
      </c>
    </row>
    <row spans="1:3" r="8">
      <c t="s" s="4" r="A8">
        <v>563</v>
      </c>
      <c t="s" s="4" r="B8">
        <v>564</v>
      </c>
    </row>
    <row spans="1:3" r="9">
      <c t="s" s="4" r="A9">
        <v>565</v>
      </c>
    </row>
    <row spans="1:3" r="10">
      <c t="s" s="3" r="A10">
        <v>559</v>
      </c>
    </row>
    <row spans="1:3" r="11">
      <c t="s" s="4" r="A11">
        <v>560</v>
      </c>
      <c t="n" s="5" r="B11">
        <v>2788043</v>
      </c>
      <c t="n" s="5" r="C11">
        <v>2702115</v>
      </c>
    </row>
    <row spans="1:3" r="12">
      <c t="s" s="4" r="A12">
        <v>561</v>
      </c>
      <c t="n" s="9" r="B12">
        <v>13.8</v>
      </c>
      <c t="n" s="9" r="C12">
        <v>12.95</v>
      </c>
    </row>
    <row spans="1:3" r="13">
      <c t="s" s="4" r="A13">
        <v>566</v>
      </c>
    </row>
    <row spans="1:3" r="14">
      <c t="s" s="3" r="A14">
        <v>559</v>
      </c>
    </row>
    <row spans="1:3" r="15">
      <c t="s" s="4" r="A15">
        <v>560</v>
      </c>
      <c t="n" s="5" r="B15">
        <v>120000</v>
      </c>
      <c t="n" s="5" r="C15">
        <v>140000</v>
      </c>
    </row>
    <row spans="1:3" r="16">
      <c t="s" s="4" r="A16">
        <v>561</v>
      </c>
      <c t="n" s="9" r="B16">
        <v>13.14</v>
      </c>
      <c t="n" s="9" r="C16">
        <v>12.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7</v>
      </c>
      <c t="s" s="2" r="B1">
        <v>1</v>
      </c>
    </row>
    <row spans="1:3" r="2">
      <c t="s" s="2" r="B2">
        <v>2</v>
      </c>
      <c t="s" s="2" r="C2">
        <v>69</v>
      </c>
    </row>
    <row spans="1:3" r="3">
      <c t="s" s="3" r="A3">
        <v>559</v>
      </c>
    </row>
    <row spans="1:3" r="4">
      <c t="s" s="4" r="A4">
        <v>568</v>
      </c>
      <c t="n" s="5" r="B4">
        <v>1183426</v>
      </c>
      <c t="n" s="5" r="C4">
        <v>1696177</v>
      </c>
    </row>
    <row spans="1:3" r="5">
      <c t="s" s="4" r="A5">
        <v>569</v>
      </c>
      <c t="n" s="5" r="B5">
        <v>101316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0</v>
      </c>
      <c t="s" s="2" r="B1">
        <v>571</v>
      </c>
      <c t="s" s="2" r="C1">
        <v>572</v>
      </c>
      <c t="s" s="2" r="D1">
        <v>2</v>
      </c>
    </row>
    <row spans="1:4" r="2">
      <c t="s" s="3" r="A2">
        <v>559</v>
      </c>
    </row>
    <row spans="1:4" r="3">
      <c t="s" s="4" r="A3">
        <v>573</v>
      </c>
      <c t="s" s="4" r="B3">
        <v>410</v>
      </c>
      <c t="s" s="4" r="C3">
        <v>410</v>
      </c>
    </row>
    <row spans="1:4" r="4">
      <c t="s" s="4" r="A4">
        <v>574</v>
      </c>
    </row>
    <row spans="1:4" r="5">
      <c t="s" s="3" r="A5">
        <v>559</v>
      </c>
    </row>
    <row spans="1:4" r="6">
      <c t="s" s="4" r="A6">
        <v>561</v>
      </c>
      <c t="n" s="9" r="B6">
        <v>3.09</v>
      </c>
      <c t="n" s="9" r="C6">
        <v>2.82</v>
      </c>
    </row>
    <row spans="1:4" r="7">
      <c t="s" s="4" r="A7">
        <v>575</v>
      </c>
    </row>
    <row spans="1:4" r="8">
      <c t="s" s="3" r="A8">
        <v>559</v>
      </c>
    </row>
    <row spans="1:4" r="9">
      <c t="s" s="4" r="A9">
        <v>561</v>
      </c>
      <c t="n" s="9" r="B9">
        <v>4.27</v>
      </c>
      <c t="n" s="9" r="C9">
        <v>4.48</v>
      </c>
    </row>
    <row spans="1:4" r="10">
      <c t="s" s="4" r="A10">
        <v>576</v>
      </c>
    </row>
    <row spans="1:4" r="11">
      <c t="s" s="3" r="A11">
        <v>559</v>
      </c>
    </row>
    <row spans="1:4" r="12">
      <c t="s" s="4" r="A12">
        <v>577</v>
      </c>
      <c t="s" s="4" r="D12">
        <v>578</v>
      </c>
    </row>
    <row spans="1:4" r="13">
      <c t="s" s="4" r="A13">
        <v>579</v>
      </c>
    </row>
    <row spans="1:4" r="14">
      <c t="s" s="3" r="A14">
        <v>559</v>
      </c>
    </row>
    <row spans="1:4" r="15">
      <c t="s" s="4" r="A15">
        <v>577</v>
      </c>
      <c t="s" s="4" r="D15">
        <v>5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0</v>
      </c>
      <c t="s" s="2" r="B1">
        <v>1</v>
      </c>
    </row>
    <row spans="1:3" r="2">
      <c t="s" s="2" r="B2">
        <v>2</v>
      </c>
      <c t="s" s="2" r="C2">
        <v>69</v>
      </c>
    </row>
    <row spans="1:3" r="3">
      <c t="s" s="3" r="A3">
        <v>559</v>
      </c>
    </row>
    <row spans="1:3" r="4">
      <c t="s" s="4" r="A4">
        <v>581</v>
      </c>
      <c t="s" s="4" r="B4">
        <v>582</v>
      </c>
      <c t="s" s="4" r="C4">
        <v>582</v>
      </c>
    </row>
    <row spans="1:3" r="5">
      <c t="s" s="4" r="A5">
        <v>583</v>
      </c>
      <c t="s" s="4" r="B5">
        <v>584</v>
      </c>
      <c t="s" s="4" r="C5">
        <v>585</v>
      </c>
    </row>
    <row spans="1:3" r="6">
      <c t="s" s="4" r="A6">
        <v>586</v>
      </c>
      <c t="s" s="4" r="B6">
        <v>587</v>
      </c>
      <c t="s" s="4" r="C6">
        <v>588</v>
      </c>
    </row>
    <row spans="1:3" r="7">
      <c t="s" s="4" r="A7">
        <v>589</v>
      </c>
      <c t="s" s="4" r="B7">
        <v>590</v>
      </c>
      <c t="s" s="4" r="C7">
        <v>591</v>
      </c>
    </row>
    <row spans="1:3" r="8">
      <c t="s" s="4" r="A8">
        <v>592</v>
      </c>
      <c t="s" s="4" r="B8">
        <v>593</v>
      </c>
      <c t="s" s="4" r="C8">
        <v>593</v>
      </c>
    </row>
    <row spans="1:3" r="9">
      <c t="s" s="4" r="A9">
        <v>594</v>
      </c>
    </row>
    <row spans="1:3" r="10">
      <c t="s" s="3" r="A10">
        <v>559</v>
      </c>
    </row>
    <row spans="1:3" r="11">
      <c t="s" s="4" r="A11">
        <v>595</v>
      </c>
      <c t="s" s="4" r="B11">
        <v>410</v>
      </c>
      <c t="s" s="4" r="C11">
        <v>410</v>
      </c>
    </row>
    <row spans="1:3" r="12">
      <c t="s" s="4" r="A12">
        <v>596</v>
      </c>
    </row>
    <row spans="1:3" r="13">
      <c t="s" s="3" r="A13">
        <v>559</v>
      </c>
    </row>
    <row spans="1:3" r="14">
      <c t="s" s="4" r="A14">
        <v>595</v>
      </c>
      <c t="s" s="4" r="B14">
        <v>597</v>
      </c>
      <c t="s" s="4" r="C14">
        <v>5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68</v>
      </c>
      <c t="s" s="2" r="D1">
        <v>1</v>
      </c>
    </row>
    <row spans="1:5" r="2">
      <c t="s" s="2" r="B2">
        <v>2</v>
      </c>
      <c t="s" s="2" r="C2">
        <v>69</v>
      </c>
      <c t="s" s="2" r="D2">
        <v>2</v>
      </c>
      <c t="s" s="2" r="E2">
        <v>69</v>
      </c>
    </row>
    <row spans="1:5" r="3">
      <c t="s" s="3" r="A3">
        <v>599</v>
      </c>
    </row>
    <row spans="1:5" r="4">
      <c t="s" s="4" r="A4">
        <v>94</v>
      </c>
      <c t="n" s="7" r="B4">
        <v>19647</v>
      </c>
      <c t="n" s="7" r="C4">
        <v>8557</v>
      </c>
      <c t="n" s="7" r="D4">
        <v>40845</v>
      </c>
      <c t="n" s="7" r="E4">
        <v>4566</v>
      </c>
    </row>
    <row spans="1:5" r="5">
      <c t="s" s="3" r="A5">
        <v>600</v>
      </c>
    </row>
    <row spans="1:5" r="6">
      <c t="s" s="4" r="A6">
        <v>601</v>
      </c>
      <c t="n" s="5" r="B6">
        <v>134057</v>
      </c>
      <c t="n" s="5" r="C6">
        <v>138016</v>
      </c>
      <c t="n" s="5" r="D6">
        <v>134417</v>
      </c>
      <c t="n" s="5" r="E6">
        <v>137406</v>
      </c>
    </row>
    <row spans="1:5" r="7">
      <c t="s" s="4" r="A7">
        <v>602</v>
      </c>
      <c t="n" s="5" r="B7">
        <v>3290</v>
      </c>
      <c t="n" s="5" r="C7">
        <v>4860</v>
      </c>
      <c t="n" s="5" r="D7">
        <v>3873</v>
      </c>
      <c t="n" s="5" r="E7">
        <v>5115</v>
      </c>
    </row>
    <row spans="1:5" r="8">
      <c t="s" s="4" r="A8">
        <v>603</v>
      </c>
      <c t="n" s="5" r="B8">
        <v>137347</v>
      </c>
      <c t="n" s="5" r="C8">
        <v>142876</v>
      </c>
      <c t="n" s="5" r="D8">
        <v>138290</v>
      </c>
      <c t="n" s="5" r="E8">
        <v>142521</v>
      </c>
    </row>
    <row spans="1:5" r="9">
      <c t="s" s="4" r="A9">
        <v>95</v>
      </c>
      <c t="n" s="9" r="B9">
        <v>0.15</v>
      </c>
      <c t="n" s="9" r="C9">
        <v>0.06</v>
      </c>
      <c t="n" s="9" r="D9">
        <v>0.3</v>
      </c>
      <c t="n" s="9" r="E9">
        <v>0.03</v>
      </c>
    </row>
    <row spans="1:5" r="10">
      <c t="s" s="4" r="A10">
        <v>96</v>
      </c>
      <c t="n" s="9" r="B10">
        <v>0.14</v>
      </c>
      <c t="n" s="9" r="C10">
        <v>0.06</v>
      </c>
      <c t="n" s="9" r="D10">
        <v>0.3</v>
      </c>
      <c t="n" s="9" r="E10">
        <v>0.03</v>
      </c>
    </row>
    <row spans="1:5" r="11">
      <c t="s" s="4" r="A11">
        <v>604</v>
      </c>
      <c t="n" s="5" r="B11">
        <v>637</v>
      </c>
      <c t="n" s="5" r="C11">
        <v>242</v>
      </c>
      <c t="n" s="5" r="D11">
        <v>483</v>
      </c>
      <c t="n" s="5" r="E11">
        <v>3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0"/>
    <col customWidth="1" max="5" min="5" width="22"/>
    <col customWidth="1" max="6" min="6" width="22"/>
  </cols>
  <sheetData>
    <row spans="1:6" r="1">
      <c t="s" s="1" r="A1">
        <v>605</v>
      </c>
      <c t="s" s="2" r="B1">
        <v>68</v>
      </c>
      <c t="s" s="2" r="D1">
        <v>1</v>
      </c>
      <c t="s" s="2" r="F1">
        <v>606</v>
      </c>
    </row>
    <row spans="1:6" r="2">
      <c t="s" s="2" r="B2">
        <v>607</v>
      </c>
      <c t="s" s="2" r="C2">
        <v>608</v>
      </c>
      <c t="s" s="2" r="D2">
        <v>609</v>
      </c>
      <c t="s" s="2" r="E2">
        <v>608</v>
      </c>
      <c t="s" s="2" r="F2">
        <v>610</v>
      </c>
    </row>
    <row spans="1:6" r="3">
      <c t="s" s="3" r="A3">
        <v>611</v>
      </c>
    </row>
    <row spans="1:6" r="4">
      <c t="s" s="4" r="A4">
        <v>612</v>
      </c>
      <c t="n" s="5" r="D4">
        <v>3</v>
      </c>
    </row>
    <row spans="1:6" r="5">
      <c t="s" s="4" r="A5">
        <v>613</v>
      </c>
    </row>
    <row spans="1:6" r="6">
      <c t="s" s="3" r="A6">
        <v>611</v>
      </c>
    </row>
    <row spans="1:6" r="7">
      <c t="s" s="4" r="A7">
        <v>614</v>
      </c>
      <c t="s" s="4" r="B7">
        <v>615</v>
      </c>
      <c t="s" s="4" r="C7">
        <v>615</v>
      </c>
      <c t="s" s="4" r="D7">
        <v>615</v>
      </c>
      <c t="s" s="4" r="E7">
        <v>615</v>
      </c>
    </row>
    <row spans="1:6" r="8">
      <c t="s" s="4" r="A8">
        <v>616</v>
      </c>
    </row>
    <row spans="1:6" r="9">
      <c t="s" s="3" r="A9">
        <v>611</v>
      </c>
    </row>
    <row spans="1:6" r="10">
      <c t="s" s="4" r="A10">
        <v>614</v>
      </c>
      <c t="s" s="4" r="B10">
        <v>578</v>
      </c>
      <c t="s" s="4" r="C10">
        <v>617</v>
      </c>
      <c t="s" s="4" r="D10">
        <v>618</v>
      </c>
      <c t="s" s="4" r="E10">
        <v>578</v>
      </c>
    </row>
    <row spans="1:6" r="11">
      <c t="s" s="4" r="A11">
        <v>619</v>
      </c>
    </row>
    <row spans="1:6" r="12">
      <c t="s" s="3" r="A12">
        <v>611</v>
      </c>
    </row>
    <row spans="1:6" r="13">
      <c t="s" s="4" r="A13">
        <v>614</v>
      </c>
      <c t="s" s="4" r="B13">
        <v>620</v>
      </c>
      <c t="s" s="4" r="C13">
        <v>621</v>
      </c>
      <c t="s" s="4" r="D13">
        <v>622</v>
      </c>
      <c t="s" s="4" r="E13">
        <v>621</v>
      </c>
    </row>
    <row spans="1:6" r="14">
      <c t="s" s="4" r="A14">
        <v>623</v>
      </c>
      <c t="n" s="5" r="B14">
        <v>1</v>
      </c>
      <c t="n" s="5" r="C14">
        <v>1</v>
      </c>
      <c t="n" s="5" r="D14">
        <v>1</v>
      </c>
      <c t="n" s="5" r="E14">
        <v>1</v>
      </c>
    </row>
    <row spans="1:6" r="15">
      <c t="s" s="4" r="A15">
        <v>624</v>
      </c>
    </row>
    <row spans="1:6" r="16">
      <c t="s" s="3" r="A16">
        <v>611</v>
      </c>
    </row>
    <row spans="1:6" r="17">
      <c t="s" s="4" r="A17">
        <v>614</v>
      </c>
      <c t="s" s="4" r="D17">
        <v>615</v>
      </c>
      <c t="s" s="4" r="F17">
        <v>615</v>
      </c>
    </row>
    <row spans="1:6" r="18">
      <c t="s" s="4" r="A18">
        <v>625</v>
      </c>
    </row>
    <row spans="1:6" r="19">
      <c t="s" s="3" r="A19">
        <v>611</v>
      </c>
    </row>
    <row spans="1:6" r="20">
      <c t="s" s="4" r="A20">
        <v>614</v>
      </c>
      <c t="s" s="4" r="D20">
        <v>626</v>
      </c>
      <c t="s" s="4" r="F20">
        <v>622</v>
      </c>
    </row>
    <row spans="1:6" r="21">
      <c t="s" s="4" r="A21">
        <v>627</v>
      </c>
      <c t="n" s="5" r="D21">
        <v>1</v>
      </c>
      <c t="n" s="5" r="F21">
        <v>1</v>
      </c>
    </row>
    <row spans="1:6" r="22">
      <c t="s" s="4" r="A22">
        <v>628</v>
      </c>
    </row>
    <row spans="1:6" r="23">
      <c t="s" s="3" r="A23">
        <v>611</v>
      </c>
    </row>
    <row spans="1:6" r="24">
      <c t="s" s="4" r="A24">
        <v>614</v>
      </c>
      <c t="s" s="4" r="D24">
        <v>629</v>
      </c>
      <c t="s" s="4" r="F24">
        <v>6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31</v>
      </c>
      <c t="s" s="2" r="B1">
        <v>68</v>
      </c>
      <c t="s" s="2" r="D1">
        <v>1</v>
      </c>
      <c t="s" s="2" r="F1">
        <v>606</v>
      </c>
    </row>
    <row spans="1:6" r="2">
      <c t="s" s="2" r="B2">
        <v>2</v>
      </c>
      <c t="s" s="2" r="C2">
        <v>69</v>
      </c>
      <c t="s" s="2" r="D2">
        <v>2</v>
      </c>
      <c t="s" s="2" r="E2">
        <v>69</v>
      </c>
      <c t="s" s="2" r="F2">
        <v>25</v>
      </c>
    </row>
    <row spans="1:6" r="3">
      <c t="s" s="3" r="A3">
        <v>611</v>
      </c>
    </row>
    <row spans="1:6" r="4">
      <c t="s" s="4" r="A4">
        <v>632</v>
      </c>
      <c t="n" s="7" r="B4">
        <v>316575</v>
      </c>
      <c t="n" s="7" r="C4">
        <v>332019</v>
      </c>
      <c t="n" s="7" r="D4">
        <v>647275</v>
      </c>
      <c t="n" s="7" r="E4">
        <v>660543</v>
      </c>
    </row>
    <row spans="1:6" r="5">
      <c t="s" s="4" r="A5">
        <v>633</v>
      </c>
      <c t="n" s="5" r="B5">
        <v>128727</v>
      </c>
      <c t="n" s="7" r="C5">
        <v>137629</v>
      </c>
      <c t="n" s="5" r="D5">
        <v>268468</v>
      </c>
      <c t="n" s="7" r="E5">
        <v>276922</v>
      </c>
    </row>
    <row spans="1:6" r="6">
      <c t="s" s="4" r="A6">
        <v>634</v>
      </c>
      <c t="n" s="7" r="B6">
        <v>216034</v>
      </c>
      <c t="n" s="7" r="D6">
        <v>216034</v>
      </c>
      <c t="n" s="7" r="F6">
        <v>214664</v>
      </c>
    </row>
    <row spans="1:6" r="7">
      <c t="s" s="4" r="A7">
        <v>635</v>
      </c>
    </row>
    <row spans="1:6" r="8">
      <c t="s" s="3" r="A8">
        <v>611</v>
      </c>
    </row>
    <row spans="1:6" r="9">
      <c t="s" s="4" r="A9">
        <v>614</v>
      </c>
      <c t="s" s="4" r="B9">
        <v>615</v>
      </c>
      <c t="s" s="4" r="C9">
        <v>615</v>
      </c>
      <c t="s" s="4" r="D9">
        <v>615</v>
      </c>
      <c t="s" s="4" r="E9">
        <v>615</v>
      </c>
    </row>
    <row spans="1:6" r="10">
      <c t="s" s="4" r="A10">
        <v>636</v>
      </c>
    </row>
    <row spans="1:6" r="11">
      <c t="s" s="3" r="A11">
        <v>611</v>
      </c>
    </row>
    <row spans="1:6" r="12">
      <c t="s" s="4" r="A12">
        <v>614</v>
      </c>
      <c t="s" s="4" r="B12">
        <v>630</v>
      </c>
      <c t="s" s="4" r="C12">
        <v>630</v>
      </c>
      <c t="s" s="4" r="D12">
        <v>630</v>
      </c>
      <c t="s" s="4" r="E12">
        <v>637</v>
      </c>
    </row>
    <row spans="1:6" r="13">
      <c t="s" s="4" r="A13">
        <v>638</v>
      </c>
    </row>
    <row spans="1:6" r="14">
      <c t="s" s="3" r="A14">
        <v>611</v>
      </c>
    </row>
    <row spans="1:6" r="15">
      <c t="s" s="4" r="A15">
        <v>614</v>
      </c>
      <c t="s" s="4" r="D15">
        <v>615</v>
      </c>
      <c t="s" s="4" r="F15">
        <v>615</v>
      </c>
    </row>
    <row spans="1:6" r="16">
      <c t="s" s="4" r="A16">
        <v>289</v>
      </c>
    </row>
    <row spans="1:6" r="17">
      <c t="s" s="3" r="A17">
        <v>611</v>
      </c>
    </row>
    <row spans="1:6" r="18">
      <c t="s" s="4" r="A18">
        <v>632</v>
      </c>
      <c t="n" s="7" r="B18">
        <v>158333</v>
      </c>
      <c t="n" s="7" r="C18">
        <v>167806</v>
      </c>
      <c t="n" s="7" r="D18">
        <v>315687</v>
      </c>
      <c t="n" s="7" r="E18">
        <v>330875</v>
      </c>
    </row>
    <row spans="1:6" r="19">
      <c t="s" s="4" r="A19">
        <v>633</v>
      </c>
      <c t="n" s="5" r="B19">
        <v>60765</v>
      </c>
      <c t="n" s="7" r="C19">
        <v>69155</v>
      </c>
      <c t="n" s="5" r="D19">
        <v>121616</v>
      </c>
      <c t="n" s="7" r="E19">
        <v>139128</v>
      </c>
    </row>
    <row spans="1:6" r="20">
      <c t="s" s="4" r="A20">
        <v>634</v>
      </c>
      <c t="n" s="7" r="B20">
        <v>100975</v>
      </c>
      <c t="n" s="7" r="D20">
        <v>100975</v>
      </c>
      <c t="n" s="7" r="F20">
        <v>88316</v>
      </c>
    </row>
    <row spans="1:6" r="21">
      <c t="s" s="4" r="A21">
        <v>639</v>
      </c>
    </row>
    <row spans="1:6" r="22">
      <c t="s" s="3" r="A22">
        <v>611</v>
      </c>
    </row>
    <row spans="1:6" r="23">
      <c t="s" s="4" r="A23">
        <v>614</v>
      </c>
      <c t="s" s="4" r="B23">
        <v>578</v>
      </c>
      <c t="s" s="4" r="C23">
        <v>617</v>
      </c>
      <c t="s" s="4" r="D23">
        <v>618</v>
      </c>
      <c t="s" s="4" r="E23">
        <v>578</v>
      </c>
    </row>
    <row spans="1:6" r="24">
      <c t="s" s="4" r="A24">
        <v>640</v>
      </c>
    </row>
    <row spans="1:6" r="25">
      <c t="s" s="3" r="A25">
        <v>611</v>
      </c>
    </row>
    <row spans="1:6" r="26">
      <c t="s" s="4" r="A26">
        <v>614</v>
      </c>
      <c t="s" s="4" r="B26">
        <v>641</v>
      </c>
      <c t="s" s="4" r="C26">
        <v>630</v>
      </c>
      <c t="s" s="4" r="D26">
        <v>642</v>
      </c>
      <c t="s" s="4" r="E26">
        <v>637</v>
      </c>
    </row>
    <row spans="1:6" r="27">
      <c t="s" s="4" r="A27">
        <v>643</v>
      </c>
    </row>
    <row spans="1:6" r="28">
      <c t="s" s="3" r="A28">
        <v>611</v>
      </c>
    </row>
    <row spans="1:6" r="29">
      <c t="s" s="4" r="A29">
        <v>614</v>
      </c>
      <c t="s" s="4" r="D29">
        <v>629</v>
      </c>
      <c t="s" s="4" r="F29">
        <v>630</v>
      </c>
    </row>
    <row spans="1:6" r="30">
      <c t="s" s="4" r="A30">
        <v>290</v>
      </c>
    </row>
    <row spans="1:6" r="31">
      <c t="s" s="3" r="A31">
        <v>611</v>
      </c>
    </row>
    <row spans="1:6" r="32">
      <c t="s" s="4" r="A32">
        <v>632</v>
      </c>
      <c t="n" s="7" r="B32">
        <v>80865</v>
      </c>
      <c t="n" s="7" r="C32">
        <v>83067</v>
      </c>
      <c t="n" s="7" r="D32">
        <v>174714</v>
      </c>
      <c t="n" s="7" r="E32">
        <v>172104</v>
      </c>
    </row>
    <row spans="1:6" r="33">
      <c t="s" s="4" r="A33">
        <v>633</v>
      </c>
      <c t="n" s="5" r="B33">
        <v>31987</v>
      </c>
      <c t="n" s="7" r="C33">
        <v>35108</v>
      </c>
      <c t="n" s="5" r="D33">
        <v>74764</v>
      </c>
      <c t="n" s="7" r="E33">
        <v>72774</v>
      </c>
    </row>
    <row spans="1:6" r="34">
      <c t="s" s="4" r="A34">
        <v>634</v>
      </c>
      <c t="n" s="7" r="B34">
        <v>59582</v>
      </c>
      <c t="n" s="7" r="D34">
        <v>59582</v>
      </c>
      <c t="n" s="7" r="F34">
        <v>62540</v>
      </c>
    </row>
    <row spans="1:6" r="35">
      <c t="s" s="4" r="A35">
        <v>644</v>
      </c>
    </row>
    <row spans="1:6" r="36">
      <c t="s" s="3" r="A36">
        <v>611</v>
      </c>
    </row>
    <row spans="1:6" r="37">
      <c t="s" s="4" r="A37">
        <v>614</v>
      </c>
      <c t="s" s="4" r="B37">
        <v>645</v>
      </c>
      <c t="s" s="4" r="C37">
        <v>646</v>
      </c>
      <c t="s" s="4" r="D37">
        <v>626</v>
      </c>
      <c t="s" s="4" r="E37">
        <v>645</v>
      </c>
    </row>
    <row spans="1:6" r="38">
      <c t="s" s="4" r="A38">
        <v>647</v>
      </c>
    </row>
    <row spans="1:6" r="39">
      <c t="s" s="3" r="A39">
        <v>611</v>
      </c>
    </row>
    <row spans="1:6" r="40">
      <c t="s" s="4" r="A40">
        <v>614</v>
      </c>
      <c t="s" s="4" r="B40">
        <v>648</v>
      </c>
      <c t="s" s="4" r="C40">
        <v>637</v>
      </c>
      <c t="s" s="4" r="D40">
        <v>649</v>
      </c>
      <c t="s" s="4" r="E40">
        <v>637</v>
      </c>
    </row>
    <row spans="1:6" r="41">
      <c t="s" s="4" r="A41">
        <v>650</v>
      </c>
    </row>
    <row spans="1:6" r="42">
      <c t="s" s="3" r="A42">
        <v>611</v>
      </c>
    </row>
    <row spans="1:6" r="43">
      <c t="s" s="4" r="A43">
        <v>614</v>
      </c>
      <c t="s" s="4" r="D43">
        <v>651</v>
      </c>
      <c t="s" s="4" r="F43">
        <v>652</v>
      </c>
    </row>
    <row spans="1:6" r="44">
      <c t="s" s="4" r="A44">
        <v>291</v>
      </c>
    </row>
    <row spans="1:6" r="45">
      <c t="s" s="3" r="A45">
        <v>611</v>
      </c>
    </row>
    <row spans="1:6" r="46">
      <c t="s" s="4" r="A46">
        <v>632</v>
      </c>
      <c t="n" s="7" r="B46">
        <v>77377</v>
      </c>
      <c t="n" s="7" r="C46">
        <v>81146</v>
      </c>
      <c t="n" s="7" r="D46">
        <v>156874</v>
      </c>
      <c t="n" s="7" r="E46">
        <v>157564</v>
      </c>
    </row>
    <row spans="1:6" r="47">
      <c t="s" s="4" r="A47">
        <v>633</v>
      </c>
      <c t="n" s="5" r="B47">
        <v>35975</v>
      </c>
      <c t="n" s="7" r="C47">
        <v>33366</v>
      </c>
      <c t="n" s="5" r="D47">
        <v>72088</v>
      </c>
      <c t="n" s="7" r="E47">
        <v>65020</v>
      </c>
    </row>
    <row spans="1:6" r="48">
      <c t="s" s="4" r="A48">
        <v>634</v>
      </c>
      <c t="n" s="7" r="B48">
        <v>55477</v>
      </c>
      <c t="n" s="7" r="D48">
        <v>55477</v>
      </c>
      <c t="n" s="7" r="F48">
        <v>63808</v>
      </c>
    </row>
    <row spans="1:6" r="49">
      <c t="s" s="4" r="A49">
        <v>653</v>
      </c>
    </row>
    <row spans="1:6" r="50">
      <c t="s" s="3" r="A50">
        <v>611</v>
      </c>
    </row>
    <row spans="1:6" r="51">
      <c t="s" s="4" r="A51">
        <v>614</v>
      </c>
      <c t="s" s="4" r="B51">
        <v>654</v>
      </c>
      <c t="s" s="4" r="C51">
        <v>654</v>
      </c>
      <c t="s" s="4" r="D51">
        <v>654</v>
      </c>
      <c t="s" s="4" r="E51">
        <v>654</v>
      </c>
    </row>
    <row spans="1:6" r="52">
      <c t="s" s="4" r="A52">
        <v>655</v>
      </c>
    </row>
    <row spans="1:6" r="53">
      <c t="s" s="3" r="A53">
        <v>611</v>
      </c>
    </row>
    <row spans="1:6" r="54">
      <c t="s" s="4" r="A54">
        <v>614</v>
      </c>
      <c t="s" s="4" r="B54">
        <v>656</v>
      </c>
      <c t="s" s="4" r="C54">
        <v>630</v>
      </c>
      <c t="s" s="4" r="D54">
        <v>656</v>
      </c>
      <c t="s" s="4" r="E54">
        <v>630</v>
      </c>
    </row>
    <row spans="1:6" r="55">
      <c t="s" s="4" r="A55">
        <v>657</v>
      </c>
    </row>
    <row spans="1:6" r="56">
      <c t="s" s="3" r="A56">
        <v>611</v>
      </c>
    </row>
    <row spans="1:6" r="57">
      <c t="s" s="4" r="A57">
        <v>614</v>
      </c>
      <c t="s" s="4" r="D57">
        <v>646</v>
      </c>
      <c t="s" s="4" r="F57">
        <v>6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9</v>
      </c>
      <c t="s" s="2" r="B1">
        <v>68</v>
      </c>
      <c t="s" s="2" r="D1">
        <v>1</v>
      </c>
    </row>
    <row spans="1:5" r="2">
      <c t="s" s="2" r="B2">
        <v>2</v>
      </c>
      <c t="s" s="2" r="C2">
        <v>69</v>
      </c>
      <c t="s" s="2" r="D2">
        <v>2</v>
      </c>
      <c t="s" s="2" r="E2">
        <v>69</v>
      </c>
    </row>
    <row spans="1:5" r="3">
      <c t="s" s="3" r="A3">
        <v>193</v>
      </c>
    </row>
    <row spans="1:5" r="4">
      <c t="s" s="4" r="A4">
        <v>660</v>
      </c>
      <c t="n" s="7" r="B4">
        <v>128727</v>
      </c>
      <c t="n" s="7" r="C4">
        <v>137629</v>
      </c>
      <c t="n" s="7" r="D4">
        <v>268468</v>
      </c>
      <c t="n" s="7" r="E4">
        <v>276922</v>
      </c>
    </row>
    <row spans="1:5" r="5">
      <c t="s" s="4" r="A5">
        <v>661</v>
      </c>
      <c t="n" s="5" r="B5">
        <v>-91158</v>
      </c>
      <c t="n" s="5" r="C5">
        <v>-99339</v>
      </c>
      <c t="n" s="5" r="D5">
        <v>-189500</v>
      </c>
      <c t="n" s="5" r="E5">
        <v>-205938</v>
      </c>
    </row>
    <row spans="1:5" r="6">
      <c t="s" s="4" r="A6">
        <v>662</v>
      </c>
      <c t="n" s="5" r="B6">
        <v>-9711</v>
      </c>
      <c t="n" s="5" r="C6">
        <v>-13763</v>
      </c>
      <c t="n" s="5" r="D6">
        <v>-18943</v>
      </c>
      <c t="n" s="5" r="E6">
        <v>-19410</v>
      </c>
    </row>
    <row spans="1:5" r="7">
      <c t="s" s="4" r="A7">
        <v>663</v>
      </c>
      <c t="n" s="5" r="B7">
        <v>-80</v>
      </c>
      <c t="n" s="5" r="C7">
        <v>-77</v>
      </c>
      <c t="n" s="5" r="D7">
        <v>-133</v>
      </c>
      <c t="n" s="5" r="E7">
        <v>-206</v>
      </c>
    </row>
    <row spans="1:5" r="8">
      <c t="s" s="4" r="A8">
        <v>83</v>
      </c>
      <c t="n" s="5" r="B8">
        <v>-2517</v>
      </c>
      <c t="n" s="5" r="C8">
        <v>-3167</v>
      </c>
      <c t="n" s="5" r="D8">
        <v>-5591</v>
      </c>
      <c t="n" s="5" r="E8">
        <v>-6500</v>
      </c>
    </row>
    <row spans="1:5" r="9">
      <c t="s" s="4" r="A9">
        <v>84</v>
      </c>
      <c t="n" s="5" r="B9">
        <v>-343</v>
      </c>
      <c t="n" s="5" r="C9">
        <v>-9175</v>
      </c>
      <c t="n" s="5" r="D9">
        <v>-367</v>
      </c>
      <c t="n" s="5" r="E9">
        <v>-39518</v>
      </c>
    </row>
    <row spans="1:5" r="10">
      <c t="s" s="4" r="A10">
        <v>85</v>
      </c>
      <c t="n" s="5" r="E10">
        <v>-156</v>
      </c>
    </row>
    <row spans="1:5" r="11">
      <c t="s" s="4" r="A11">
        <v>91</v>
      </c>
      <c t="n" s="5" r="B11">
        <v>-178</v>
      </c>
      <c t="n" s="5" r="C11">
        <v>-1696</v>
      </c>
      <c t="n" s="5" r="D11">
        <v>-1640</v>
      </c>
      <c t="n" s="5" r="E11">
        <v>-2391</v>
      </c>
    </row>
    <row spans="1:5" r="12">
      <c t="s" s="4" r="A12">
        <v>92</v>
      </c>
      <c t="n" s="7" r="B12">
        <v>24740</v>
      </c>
      <c t="n" s="7" r="C12">
        <v>10412</v>
      </c>
      <c t="n" s="7" r="D12">
        <v>52294</v>
      </c>
      <c t="n" s="7" r="E12">
        <v>280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4</v>
      </c>
      <c t="s" s="2" r="B1">
        <v>68</v>
      </c>
      <c t="s" s="2" r="D1">
        <v>1</v>
      </c>
    </row>
    <row spans="1:5" r="2">
      <c t="s" s="2" r="B2">
        <v>2</v>
      </c>
      <c t="s" s="2" r="C2">
        <v>69</v>
      </c>
      <c t="s" s="2" r="D2">
        <v>2</v>
      </c>
      <c t="s" s="2" r="E2">
        <v>69</v>
      </c>
    </row>
    <row spans="1:5" r="3">
      <c t="s" s="3" r="A3">
        <v>665</v>
      </c>
    </row>
    <row spans="1:5" r="4">
      <c t="s" s="4" r="A4">
        <v>666</v>
      </c>
      <c t="n" s="7" r="B4">
        <v>316575</v>
      </c>
      <c t="n" s="7" r="C4">
        <v>332019</v>
      </c>
      <c t="n" s="7" r="D4">
        <v>647275</v>
      </c>
      <c t="n" s="7" r="E4">
        <v>660543</v>
      </c>
    </row>
    <row spans="1:5" r="5">
      <c t="s" s="4" r="A5">
        <v>667</v>
      </c>
    </row>
    <row spans="1:5" r="6">
      <c t="s" s="3" r="A6">
        <v>665</v>
      </c>
    </row>
    <row spans="1:5" r="7">
      <c t="s" s="4" r="A7">
        <v>666</v>
      </c>
      <c t="n" s="5" r="B7">
        <v>195169</v>
      </c>
      <c t="n" s="5" r="C7">
        <v>218448</v>
      </c>
      <c t="n" s="5" r="D7">
        <v>399820</v>
      </c>
      <c t="n" s="5" r="E7">
        <v>431820</v>
      </c>
    </row>
    <row spans="1:5" r="8">
      <c t="s" s="4" r="A8">
        <v>668</v>
      </c>
    </row>
    <row spans="1:5" r="9">
      <c t="s" s="3" r="A9">
        <v>665</v>
      </c>
    </row>
    <row spans="1:5" r="10">
      <c t="s" s="4" r="A10">
        <v>666</v>
      </c>
      <c t="n" s="5" r="B10">
        <v>66802</v>
      </c>
      <c t="n" s="5" r="C10">
        <v>53639</v>
      </c>
      <c t="n" s="5" r="D10">
        <v>134267</v>
      </c>
      <c t="n" s="5" r="E10">
        <v>110113</v>
      </c>
    </row>
    <row spans="1:5" r="11">
      <c t="s" s="4" r="A11">
        <v>669</v>
      </c>
    </row>
    <row spans="1:5" r="12">
      <c t="s" s="3" r="A12">
        <v>665</v>
      </c>
    </row>
    <row spans="1:5" r="13">
      <c t="s" s="4" r="A13">
        <v>666</v>
      </c>
      <c t="n" s="7" r="B13">
        <v>54604</v>
      </c>
      <c t="n" s="7" r="C13">
        <v>59932</v>
      </c>
      <c t="n" s="7" r="D13">
        <v>113188</v>
      </c>
      <c t="n" s="7" r="E13">
        <v>11861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0</v>
      </c>
      <c t="s" s="2" r="B1">
        <v>68</v>
      </c>
      <c t="s" s="2" r="D1">
        <v>1</v>
      </c>
    </row>
    <row spans="1:5" r="2">
      <c t="s" s="2" r="B2">
        <v>2</v>
      </c>
      <c t="s" s="2" r="C2">
        <v>69</v>
      </c>
      <c t="s" s="2" r="D2">
        <v>2</v>
      </c>
      <c t="s" s="2" r="E2">
        <v>69</v>
      </c>
    </row>
    <row spans="1:5" r="3">
      <c t="s" s="3" r="A3">
        <v>196</v>
      </c>
    </row>
    <row spans="1:5" r="4">
      <c t="s" s="4" r="A4">
        <v>671</v>
      </c>
      <c t="n" s="7" r="B4">
        <v>5093</v>
      </c>
      <c t="n" s="7" r="C4">
        <v>1855</v>
      </c>
      <c t="n" s="7" r="D4">
        <v>11449</v>
      </c>
      <c t="n" s="7" r="E4">
        <v>-1763</v>
      </c>
    </row>
    <row spans="1:5" r="5">
      <c t="s" s="4" r="A5">
        <v>672</v>
      </c>
      <c t="s" s="4" r="B5">
        <v>673</v>
      </c>
      <c t="s" s="4" r="C5">
        <v>674</v>
      </c>
      <c t="s" s="4" r="D5">
        <v>675</v>
      </c>
      <c t="s" s="4" r="E5">
        <v>67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7</v>
      </c>
      <c t="s" s="2" r="B1">
        <v>68</v>
      </c>
      <c t="s" s="2" r="D1">
        <v>1</v>
      </c>
    </row>
    <row spans="1:6" r="2">
      <c t="s" s="2" r="B2">
        <v>2</v>
      </c>
      <c t="s" s="2" r="C2">
        <v>69</v>
      </c>
      <c t="s" s="2" r="D2">
        <v>2</v>
      </c>
      <c t="s" s="2" r="E2">
        <v>69</v>
      </c>
      <c t="s" s="2" r="F2">
        <v>25</v>
      </c>
    </row>
    <row spans="1:6" r="3">
      <c t="s" s="3" r="A3">
        <v>678</v>
      </c>
    </row>
    <row spans="1:6" r="4">
      <c t="s" s="4" r="A4">
        <v>679</v>
      </c>
      <c t="s" s="4" r="B4">
        <v>680</v>
      </c>
      <c t="s" s="4" r="C4">
        <v>680</v>
      </c>
      <c t="s" s="4" r="D4">
        <v>680</v>
      </c>
      <c t="s" s="4" r="E4">
        <v>680</v>
      </c>
    </row>
    <row spans="1:6" r="5">
      <c t="s" s="4" r="A5">
        <v>681</v>
      </c>
      <c t="n" s="7" r="E5">
        <v>1500</v>
      </c>
    </row>
    <row spans="1:6" r="6">
      <c t="s" s="4" r="A6">
        <v>682</v>
      </c>
      <c t="n" s="7" r="B6">
        <v>1697</v>
      </c>
      <c t="n" s="7" r="C6">
        <v>2777</v>
      </c>
      <c t="n" s="7" r="D6">
        <v>3226</v>
      </c>
      <c t="n" s="5" r="E6">
        <v>3762</v>
      </c>
    </row>
    <row spans="1:6" r="7">
      <c t="s" s="4" r="A7">
        <v>683</v>
      </c>
      <c t="n" s="5" r="B7">
        <v>21700</v>
      </c>
      <c t="n" s="5" r="D7">
        <v>21700</v>
      </c>
    </row>
    <row spans="1:6" r="8">
      <c t="s" s="4" r="A8">
        <v>684</v>
      </c>
      <c t="n" s="5" r="B8">
        <v>1700</v>
      </c>
      <c t="n" s="5" r="D8">
        <v>1700</v>
      </c>
      <c t="n" s="7" r="F8">
        <v>1600</v>
      </c>
    </row>
    <row spans="1:6" r="9">
      <c t="s" s="4" r="A9">
        <v>685</v>
      </c>
      <c t="n" s="7" r="B9">
        <v>600</v>
      </c>
      <c t="n" s="7" r="D9">
        <v>600</v>
      </c>
    </row>
    <row spans="1:6" r="10">
      <c t="s" s="4" r="A10">
        <v>334</v>
      </c>
    </row>
    <row spans="1:6" r="11">
      <c t="s" s="3" r="A11">
        <v>678</v>
      </c>
    </row>
    <row spans="1:6" r="12">
      <c t="s" s="4" r="A12">
        <v>682</v>
      </c>
      <c t="n" s="7" r="C12">
        <v>900</v>
      </c>
      <c t="n" s="7" r="E12">
        <v>9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Discontinued Operations</vt:lpstr>
      <vt:lpstr>Accounts Receivable Financing</vt:lpstr>
      <vt:lpstr>Goodwill, Purchased Intangibles</vt:lpstr>
      <vt:lpstr>Restructuring Costs</vt:lpstr>
      <vt:lpstr>Balance Sheet Details</vt:lpstr>
      <vt:lpstr>Commitments and Contingencies</vt:lpstr>
      <vt:lpstr>Debt</vt:lpstr>
      <vt:lpstr>Investments</vt:lpstr>
      <vt:lpstr>Fair Value Measurements</vt:lpstr>
      <vt:lpstr>Foreign Currency Derivatives</vt:lpstr>
      <vt:lpstr>Stockholders' Equity</vt:lpstr>
      <vt:lpstr>Stock-Based Compensation</vt:lpstr>
      <vt:lpstr>Net Income Per Share</vt:lpstr>
      <vt:lpstr>Business Segment Information</vt:lpstr>
      <vt:lpstr>Income Taxes</vt:lpstr>
      <vt:lpstr>Goodwill, Purchased Intangibl24</vt:lpstr>
      <vt:lpstr>Restructuring Costs (Tables)</vt:lpstr>
      <vt:lpstr>Balance Sheet Details (Tables)</vt:lpstr>
      <vt:lpstr>Debt (Tables)</vt:lpstr>
      <vt:lpstr>Investments (Tables)</vt:lpstr>
      <vt:lpstr>Fair Value Measurements (Tables</vt:lpstr>
      <vt:lpstr>Foreign Currency Derivatives (T</vt:lpstr>
      <vt:lpstr>Stockholders' Equity (Tables)</vt:lpstr>
      <vt:lpstr>Stock-Based Compensation (Table</vt:lpstr>
      <vt:lpstr>Net Income Per Share (Tables)</vt:lpstr>
      <vt:lpstr>Business Segment Information (T</vt:lpstr>
      <vt:lpstr>Income Taxes (Tables)</vt:lpstr>
      <vt:lpstr>Discontinued Operations - Addit</vt:lpstr>
      <vt:lpstr>Accounts Receivable Financing -</vt:lpstr>
      <vt:lpstr>Goodwill, Purchased Intangibl38</vt:lpstr>
      <vt:lpstr>Goodwill, Purchased Intangibl39</vt:lpstr>
      <vt:lpstr>Goodwill, Purchased Intangibl40</vt:lpstr>
      <vt:lpstr>Goodwill, Purchased Intangibl41</vt:lpstr>
      <vt:lpstr>Goodwill, Purchased Intangibl42</vt:lpstr>
      <vt:lpstr>Restructuring Costs - Additiona</vt:lpstr>
      <vt:lpstr>Restructuring Costs - Summary o</vt:lpstr>
      <vt:lpstr>Balance Sheet Details - Schedul</vt:lpstr>
      <vt:lpstr>Balance Sheet Details - Sched46</vt:lpstr>
      <vt:lpstr>Balance Sheet Details - Prepaid</vt:lpstr>
      <vt:lpstr>Balance Sheet Details - Sched48</vt:lpstr>
      <vt:lpstr>Balance Sheet Details - Changes</vt:lpstr>
      <vt:lpstr>Balance Sheet Details - Sched50</vt:lpstr>
      <vt:lpstr>Balance Sheet Details - Chang51</vt:lpstr>
      <vt:lpstr>Commitments and Contingencies -</vt:lpstr>
      <vt:lpstr>Debt - Additional Information (</vt:lpstr>
      <vt:lpstr>Debt - Interest Expenses Recogn</vt:lpstr>
      <vt:lpstr>Investments - Additional Inform</vt:lpstr>
      <vt:lpstr>Investments - Short-Term and Lo</vt:lpstr>
      <vt:lpstr>Investments - Schedule of Inves</vt:lpstr>
      <vt:lpstr>Fair Value Measurements - Sched</vt:lpstr>
      <vt:lpstr>Fair Value Measurements - Addit</vt:lpstr>
      <vt:lpstr>Foreign Currency Derivatives - </vt:lpstr>
      <vt:lpstr>Foreign Currency Derivatives 61</vt:lpstr>
      <vt:lpstr>Foreign Currency Derivatives 62</vt:lpstr>
      <vt:lpstr>Foreign Currency Derivatives 63</vt:lpstr>
      <vt:lpstr>Foreign Currency Derivatives 64</vt:lpstr>
      <vt:lpstr>Effect of Derivative Instrument</vt:lpstr>
      <vt:lpstr>Foreign Currency Derivatives 66</vt:lpstr>
      <vt:lpstr>Foreign Currency Derivatives 67</vt:lpstr>
      <vt:lpstr>Foreign Currency Derivatives 68</vt:lpstr>
      <vt:lpstr>Stockholders' Equity - Share Re</vt:lpstr>
      <vt:lpstr>Stockholders' Equity - Changes </vt:lpstr>
      <vt:lpstr>Stock-Based Compensation - Summ</vt:lpstr>
      <vt:lpstr>Stock-Based Compensation - Stoc</vt:lpstr>
      <vt:lpstr>Stock-Based Compensation - Perf</vt:lpstr>
      <vt:lpstr>Stock-Based Compensation - St74</vt:lpstr>
      <vt:lpstr>Stock-Based Compensation - Valu</vt:lpstr>
      <vt:lpstr>Stock-Based Compensation - Sign</vt:lpstr>
      <vt:lpstr>Net Income Per Share - Reconcil</vt:lpstr>
      <vt:lpstr>Business Segment Information - </vt:lpstr>
      <vt:lpstr>Business Segment Information 79</vt:lpstr>
      <vt:lpstr>Business Segment Information 80</vt:lpstr>
      <vt:lpstr>Business Segment Information 81</vt:lpstr>
      <vt:lpstr>Income Taxes - Income Tax Expen</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13:24Z</dcterms:created>
  <dcterms:modified xmlns:dcterms="http://purl.org/dc/terms/" xmlns:xsi="http://www.w3.org/2001/XMLSchema-instance" xsi:type="dcterms:W3CDTF">2015-07-31T16:13:24Z</dcterms:modified>
  <dc:title xmlns:dc="http://purl.org/dc/elements/1.1/">Untitled</dc:title>
  <dc:description xmlns:dc="http://purl.org/dc/elements/1.1/"/>
  <dc:subject xmlns:dc="http://purl.org/dc/elements/1.1/"/>
  <cp:keywords/>
  <cp:category/>
</cp:coreProperties>
</file>